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Nature of Business" sheetId="6" r:id="rId6"/>
    <s:sheet name="Loans Receivable" sheetId="7" r:id="rId7"/>
    <s:sheet name="Marketable Equity Securities Av" sheetId="8" r:id="rId8"/>
    <s:sheet name="Properties and Equipment" sheetId="9" r:id="rId9"/>
    <s:sheet name="Other Assets" sheetId="10" r:id="rId10"/>
    <s:sheet name="Discontinued Operations" sheetId="11" r:id="rId11"/>
    <s:sheet name="Accounts Payable and Accrued Ex" sheetId="12" r:id="rId12"/>
    <s:sheet name="Due to Officer" sheetId="13" r:id="rId13"/>
    <s:sheet name="Loans and Promissory Notes" sheetId="14" r:id="rId14"/>
    <s:sheet name="Litigation" sheetId="15" r:id="rId15"/>
    <s:sheet name="Payroll Liabilities" sheetId="16" r:id="rId16"/>
    <s:sheet name="Basic and Diluted Net Profit (L" sheetId="17" r:id="rId17"/>
    <s:sheet name="Stockholder's Equity" sheetId="18" r:id="rId18"/>
    <s:sheet name="Stock-based Compensation Plan" sheetId="19" r:id="rId19"/>
    <s:sheet name="Related Party Transactions" sheetId="20" r:id="rId20"/>
    <s:sheet name="Contracts and Commitments" sheetId="21" r:id="rId21"/>
    <s:sheet name="Going Concern Uncertainty" sheetId="22" r:id="rId22"/>
    <s:sheet name="Subsequent Event" sheetId="23" r:id="rId23"/>
    <s:sheet name="Nature of Business (Policies)" sheetId="24" r:id="rId24"/>
    <s:sheet name="Loans Receivable (Tables)" sheetId="25" r:id="rId25"/>
    <s:sheet name="Marketable Equity Securities 26" sheetId="26" r:id="rId26"/>
    <s:sheet name="Other Assets (Tables)" sheetId="27" r:id="rId27"/>
    <s:sheet name="Accounts Payable and Accrued 28" sheetId="28" r:id="rId28"/>
    <s:sheet name="Due to Officer (Tables)" sheetId="29" r:id="rId29"/>
    <s:sheet name="Loans and Promissory Notes (Tab" sheetId="30" r:id="rId30"/>
    <s:sheet name="Nature of Business (Details Nar" sheetId="31" r:id="rId31"/>
    <s:sheet name="Loans Receivable - Schedule of " sheetId="32" r:id="rId32"/>
    <s:sheet name="Marketable Equity Securities 33" sheetId="33" r:id="rId33"/>
    <s:sheet name="Marketable Equity Securities 34" sheetId="34" r:id="rId34"/>
    <s:sheet name="Marketable Equity Securities 35" sheetId="35" r:id="rId35"/>
    <s:sheet name="Properties and Equipment (Detai" sheetId="36" r:id="rId36"/>
    <s:sheet name="Other Assets (Details Narrative" sheetId="37" r:id="rId37"/>
    <s:sheet name="Other Assets - Schedule of Othe" sheetId="38" r:id="rId38"/>
    <s:sheet name="Discontinued Operations (Detail" sheetId="39" r:id="rId39"/>
    <s:sheet name="Accounts Payable and Accrued 40" sheetId="40" r:id="rId40"/>
    <s:sheet name="Due to Officer (Details Narrati" sheetId="41" r:id="rId41"/>
    <s:sheet name="Due to Officer - Components of " sheetId="42" r:id="rId42"/>
    <s:sheet name="Loans and Promissory Notes (Det" sheetId="43" r:id="rId43"/>
    <s:sheet name="Loans and Promissory Notes - Sc" sheetId="44" r:id="rId44"/>
    <s:sheet name="Litigation (Details Narrative)" sheetId="45" r:id="rId45"/>
    <s:sheet name="Payroll Liabilities (Details Na" sheetId="46" r:id="rId46"/>
    <s:sheet name="Stockholder's Equity (Details N" sheetId="47" r:id="rId47"/>
    <s:sheet name="Stock-based Compensation Plan (" sheetId="48" r:id="rId48"/>
    <s:sheet name="Related Party Transactions (Det" sheetId="49" r:id="rId49"/>
    <s:sheet name="Contracts and Commitments (Deta" sheetId="50" r:id="rId50"/>
    <s:sheet name="Going Concern Uncertainty (Deta" sheetId="51" r:id="rId51"/>
    <s:sheet name="Subsequent Event (Details Narra" sheetId="52" r:id="rId52"/>
  </s:sheets>
  <s:definedNames/>
  <s:calcPr calcId="124519" calcMode="auto" fullCalcOnLoad="1"/>
</s:workbook>
</file>

<file path=xl/sharedStrings.xml><?xml version="1.0" encoding="utf-8"?>
<sst xmlns="http://schemas.openxmlformats.org/spreadsheetml/2006/main" uniqueCount="462">
  <si>
    <t>Document and Entity Information - shares</t>
  </si>
  <si>
    <t>9 Months Ended</t>
  </si>
  <si>
    <t>Mar. 31, 2016</t>
  </si>
  <si>
    <t>May. 16, 2016</t>
  </si>
  <si>
    <t>Document And Entity Information</t>
  </si>
  <si>
    <t>Entity Registrant Name</t>
  </si>
  <si>
    <t>PHI GROUP INC</t>
  </si>
  <si>
    <t>Entity Central Index Key</t>
  </si>
  <si>
    <t>Document Type</t>
  </si>
  <si>
    <t>10-Q</t>
  </si>
  <si>
    <t>Document Period End Date</t>
  </si>
  <si>
    <t>Mar. 31,
		2016</t>
  </si>
  <si>
    <t>Amendment Flag</t>
  </si>
  <si>
    <t>false</t>
  </si>
  <si>
    <t>Current Fiscal Year End Date</t>
  </si>
  <si>
    <t>--06-30</t>
  </si>
  <si>
    <t>Entity Filer Category</t>
  </si>
  <si>
    <t>Smaller Reporting Company</t>
  </si>
  <si>
    <t>Entity Common Stock, Shares Outstanding</t>
  </si>
  <si>
    <t>Trading Symbol</t>
  </si>
  <si>
    <t>PHIL</t>
  </si>
  <si>
    <t>Document Fiscal Period Focus</t>
  </si>
  <si>
    <t>Q3</t>
  </si>
  <si>
    <t>Document Fiscal Year Focus</t>
  </si>
  <si>
    <t>Consolidated Balance Sheets (Unaudited) - USD ($)</t>
  </si>
  <si>
    <t>Jun. 30, 2015</t>
  </si>
  <si>
    <t>Current assets:</t>
  </si>
  <si>
    <t>Cash and cash equivalents</t>
  </si>
  <si>
    <t>Marketable securities</t>
  </si>
  <si>
    <t>Loans receivable</t>
  </si>
  <si>
    <t>Total current assets</t>
  </si>
  <si>
    <t>Fixed assets</t>
  </si>
  <si>
    <t>Land</t>
  </si>
  <si>
    <t xml:space="preserve"> </t>
  </si>
  <si>
    <t>Total fixed assets</t>
  </si>
  <si>
    <t>Other assets:</t>
  </si>
  <si>
    <t>Other assets</t>
  </si>
  <si>
    <t>Prepaid Expense</t>
  </si>
  <si>
    <t>Total other assets</t>
  </si>
  <si>
    <t>Total Assets</t>
  </si>
  <si>
    <t>Current liabilities:</t>
  </si>
  <si>
    <t>Accounts payable</t>
  </si>
  <si>
    <t>Accrued expenses</t>
  </si>
  <si>
    <t>Short-term notes payable</t>
  </si>
  <si>
    <t>Due to officers</t>
  </si>
  <si>
    <t>Due to preferred stockholders</t>
  </si>
  <si>
    <t>Advances from customers</t>
  </si>
  <si>
    <t>Client deposits</t>
  </si>
  <si>
    <t>Liabilities from discontinued operations</t>
  </si>
  <si>
    <t>Total current liabilities</t>
  </si>
  <si>
    <t>Stockholders' deficit:</t>
  </si>
  <si>
    <t>Preferred stock, $.001 par value, 100,000,000 shares authorized; none issued and outstanding</t>
  </si>
  <si>
    <t>Common stock, $.001 par value; 300,000,000 shares authorized; 14,549,001 issued and 8,875,674 outstanding on 03/31/2016, and 9,584,675 issued and 3,911,348 outstanding on 6/30/2015, respectively, adjusted for 1 for 1,500 reverse split effective March 15, 2012.</t>
  </si>
  <si>
    <t>Treasury stock, $.001 par value, 66,989 and 3,289 shares as of 3/31/2016 and 6/30/2015.</t>
  </si>
  <si>
    <t>Paid-in capital</t>
  </si>
  <si>
    <t>Acc. other comprehensive gain (loss)</t>
  </si>
  <si>
    <t>Accumulated deficit</t>
  </si>
  <si>
    <t>Total stockholders' deficit</t>
  </si>
  <si>
    <t>Total liabilities and stockholders' deficit</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par value</t>
  </si>
  <si>
    <t>Treasury stock, shares</t>
  </si>
  <si>
    <t>Consolidated Statements of Operations (Unaudited) - USD ($)</t>
  </si>
  <si>
    <t>3 Months Ended</t>
  </si>
  <si>
    <t>Mar. 31, 2015</t>
  </si>
  <si>
    <t>Net revenues</t>
  </si>
  <si>
    <t>Revenues</t>
  </si>
  <si>
    <t>Operating expenses:</t>
  </si>
  <si>
    <t>Salaries and wages</t>
  </si>
  <si>
    <t>Professional services, including non-cash compensation</t>
  </si>
  <si>
    <t>General and administrative</t>
  </si>
  <si>
    <t>Total operating expenses</t>
  </si>
  <si>
    <t>Gain (loss) from operations</t>
  </si>
  <si>
    <t>Other income and (expenses)</t>
  </si>
  <si>
    <t>Interest expense</t>
  </si>
  <si>
    <t>Net gain (loss) on sale of marketable securities</t>
  </si>
  <si>
    <t>Gain (loss) on settlement of debts</t>
  </si>
  <si>
    <t>Other income (expense)</t>
  </si>
  <si>
    <t>Net other income (expenses)</t>
  </si>
  <si>
    <t>Net income (loss)</t>
  </si>
  <si>
    <t>Other comprehensive Income</t>
  </si>
  <si>
    <t>Acc. Other comprehensive loss</t>
  </si>
  <si>
    <t>Comprehensive income (loss)</t>
  </si>
  <si>
    <t>Net loss per share:</t>
  </si>
  <si>
    <t>Basic</t>
  </si>
  <si>
    <t>$ (.04)</t>
  </si>
  <si>
    <t>$ (.03)</t>
  </si>
  <si>
    <t>$ (.09)</t>
  </si>
  <si>
    <t>Diluted</t>
  </si>
  <si>
    <t>$ .09</t>
  </si>
  <si>
    <t>Weighted average number of shares outstanding:</t>
  </si>
  <si>
    <t>Consolidated Statements of Cash Flows (Unaudited) - USD ($)</t>
  </si>
  <si>
    <t>Cash flows from operating activities:</t>
  </si>
  <si>
    <t>Net income (loss) from operations</t>
  </si>
  <si>
    <t>Adjustments to reconcile net income to net cash used in operating activities:</t>
  </si>
  <si>
    <t>(Increase) decrease in other assets and prepaid expenses</t>
  </si>
  <si>
    <t>Increase (decrease) in accounts payable and accrued expenses</t>
  </si>
  <si>
    <t>Net cash provided by (used in) operating activities</t>
  </si>
  <si>
    <t>Cash flows from investing activities:</t>
  </si>
  <si>
    <t>Land purchase</t>
  </si>
  <si>
    <t>Deposit for acquisition Investment in subsidiary and/or deposit for acquisition</t>
  </si>
  <si>
    <t>Net cash provided by (used in) investing activities</t>
  </si>
  <si>
    <t>Cash flows from financing activities:</t>
  </si>
  <si>
    <t>Proceeds/changes from Common Stock</t>
  </si>
  <si>
    <t>Change in Accumulated Other Comprehensive Loss</t>
  </si>
  <si>
    <t>Adjustment in Accumulated Deficit</t>
  </si>
  <si>
    <t>Change in Treasury Stock</t>
  </si>
  <si>
    <t>Net cash provided by (used in) financing activities</t>
  </si>
  <si>
    <t>Net increase in cash and cash equivalents</t>
  </si>
  <si>
    <t>Cash and cash equivalents, beginning of period</t>
  </si>
  <si>
    <t>Cash and cash equivalents, end of period</t>
  </si>
  <si>
    <t>Nature of Business</t>
  </si>
  <si>
    <t>Organization, Consolidation and Presentation of Financial Statements [Abstract]</t>
  </si>
  <si>
    <t>NOTE 1 NATURE
OF BUSINESS Established in June 1982, PHI Group,
Inc. (the Company or PHI) is a Nevada corporation primarily engaged in conventional energy and renewables
( www.phiglobal.com www.pacificpetro.com.vn The Company, originally incorporated
under the name of JR Consulting, Inc., was initially engaged in mergers and acquisitions and had an operating subsidiary, Diva
Entertainment, Inc., which operated two modeling agencies, one in New York and one in California. Following the business combination
with Providential Securities, Inc., a California-based brokerage firm, in late 1999 the Company changed its name to Providential
Securities, Inc. (Nevada) in January 2000. The Company then changed its name to Providential Holdings, Inc. in February 2000. In
October 2000, Providential Securities withdrew its securities brokerage membership and ceased its financial services business.
Subsequently, in April 2009, the Company changed its name to PHI Group, Inc. From October 2000 to October 2011, the Company was
engaged in mergers and acquisitions advisory and consulting services, real estate and hospitality development, mining, oil and
gas, telecommunications, technology, healthcare, private equity, and investment in special situations. In October 2011, the Company
discontinued the operations of Providential Vietnam Ltd., Philand Ranch Limited, a United Kingdom corporation (together with its
subsidiaries Philand Ranch - Singapore, Philand Corporation and Philand Vietnam Ltd.), PHI Gold Corporation (formerly PHI Mining
Corporation), and PHI Energy Corporation, and have since mainly focused on energy business and natural resources, including investing
in and/or developing energy assets, independent power plant projects, renewable energy, industrial minerals, and international
trade. PHI Capital Holdings, Inc., a wholly owned subsidiary of the Company, provided corporate and project finance services, including
merger and acquisition (M&amp;A) advisory and consulting services and arranging capital for companies in a variety of industries. PRINCIPLES OF CONSOLIDATION The consolidated financial statements
include the accounts of PHI Group, Inc., its wholly-owned subsidiary PHI Capital Holdings, its majority-owned subsidiary Cornerstone
Biomass Corporation, and the discontinued operations Providential Securities, Inc., PHI Gold Corporation (formerly PHI Mining Group),
Providential Vietnam Ltd., and Philand Ranch Limited, collectively referred to as the Company. All significant inter-company
transactions have been eliminated in consolidation. INTERIM CONSOLIDATED FINANCIAL STATEMENTS The accompanying unaudited interim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se statements should be read in conjunction with the audited financial statements for the
year ended June 30, 2015. In the opinion of management, all adjustments consisting of normal reoccurring accruals have been made
to the financial statements. The results of operation for the three and nine months ended March 31, 2016 are not necessarily indicative
of the results to be expected for the fiscal year ending June 30, 2016.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The Company considers all liquid investments
with a maturity of three months or less from the date of purchase that are readily convertible into cash to be cash equivalents. MARKETABLE SECURITIES The Companys securities are classified
as available-for-sale and, as such, are carried at fair value. Securities classified as available-for-sale may be sold in response
to changes in interest rates, liquidity needs, and for other purposes. Typically, each investment in marketable
securities represents less than twenty percent (20%) of the outstanding common stock and stock equivalents of the investee, and
each security is quoted on either the Pink Sheets or the OTC Bulletin Board. As such, each investment is accounted
for in accordance with the provisions of SFAS No. 115.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March 31, 2016, the marketable securities have been recorded at $375,850 based upon the fair
value of the marketable securities. (Note 3) 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in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and accounts payable. As of the balance sheet dates, the estimated
fair values of the financial instruments were not materially different from their carrying values as presented on the balance sheet.
This is primarily attributed to the short maturities of these instruments. PROPERTIES AND EQUIPMENT Property and equipment are carried at
cost less accumulated depreciation. Depreciation is provided using the straight-line method over the estimated useful life of the
assets from three to five years. Expenditures for maintenance and repairs are charged to expense as incurred. REVENUE RECOGNITION The Companys revenue recognition
policies are in compliance with ASC 13 (previously Staff accounting bulletin (SAB) 104). The Company recognizes consulting and
advisory fee revenues when the transaction is completed and the service fees are earned. Expenses are recognized in the period
in which the corresponding liability is incurred. Payments received before all of the relevant criteria for revenue recognition
are recorded as unearned revenue. 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 RECENT ACCOUNTING PRONOUNCEMENTS
Update No. 2013-11Income Taxes (Topic 740): Presentation of an Unrecognized Tax Benefit When a Net Operating Loss Carryforward, a Similar Tax Loss, or a Tax Credit Carryforward Exists July 2013 Effective for fiscal years, and interim periods within those years, beginning after December 15, 2013. For nonpublic entities, the amendments are effective for fiscal years, and interim periods within those years, beginning after December 15, 2014. Early adoption is permitted.
Update No. 2013-09 Fair Value Measurement (Topic 820): Deferral of the Effective Date of Certain Disclosures for Nonpublic Employee Benefit Plans in Update No. 2011-04 July 2013 The deferral in this amendment is effective upon issuance for financial statements that have not been issued.
Update No. 2013-07 Presentation of Financial Statements (Topic 205): Liquidation Basis of Accounting April 2013 Effective for entities that determine liquidation is imminent during annual reporting periods beginning after December 15, 2013. Early adoption is permitted.
Update No. 2013-04 Liabilities (Topic 405): Obligations Resulting from Joint and Several Liability Arrangements for Which the Total Amount of the Obligation Is Fixed at the Reporting Date February 2013 Effective for fiscal years, and interim periods within those years, beginning after December 15, 2013. For nonpublic entities, the amendments are effective for fiscal years ending after December 15, 2014, and interim periods and annual periods thereafter.
Update 2013-02 Comprehensive Income (Topic 220): Reporting of Amounts Reclassified Out of Accumulated Other Comprehensive Income February 2013 For public entities, the amendments are effective prospectively for reporting periods beginning after December 15, 2012. For nonpublic entities, the amendments are effective prospectively for reporting periods beginning after December 15, 2013. Early adoption is permitted.
Update 2013-01 Balance Sheet (Topic 210): Clarifying the Scope of Disclosures about Offsetting Assets and Liabilities January 2013 An entity is required to apply the amendments for fiscal years beginning on or after January 1, 2013, and interim periods within those annual periods. An entity should provide the required disclosures retrospectively for all comparative periods presented. The effective date is the same as the effective date of Update 2011-11. The Company has either evaluated or
is currently evaluating the implications, if any, of each of these pronouncements and the possible impact they may have on the
Companys financial statements. In most cases, management has determined that the pronouncement has either limited or no
application to the Company and, in all cases, implementation would not have a material impact on the financial statements taken
as a whole.</t>
  </si>
  <si>
    <t>Loans Receivable</t>
  </si>
  <si>
    <t>Receivables [Abstract]</t>
  </si>
  <si>
    <t xml:space="preserve">NOTE 2 Loans receivable consist of the following
at March 31, 2016 and June 30, 2015:
March 31, 2016 June 30, 2015
Loan to Catalyst Group 5,140 5,140
Loan to Provimex, Inc. 2,000 2,000
Loan to Catthai Corp. 2,700 2,700
Loan to Myson Group, Inc. 2,282 -
TOTAL $ 12,123 $ 9,841 </t>
  </si>
  <si>
    <t>Marketable Equity Securities Available for Sale</t>
  </si>
  <si>
    <t>Investments, Debt and Equity Securities [Abstract]</t>
  </si>
  <si>
    <t>NOTE 3 MARKETABLE
EQUITY SECURITIES AVAILABLE FOR SALE The Companys marketable securities
are classified as available-for-sale and, as such, are carried at fair value. All of the securities are comprised of shares of
common stock of the investee. Securities classified as available-for-sale may be sold in response to changes in interest rates,
liquidity needs, and for other purposes. These marketable securities are quoted on the OTC markets and are accounted for in accordance
with the provisions of SFAS No. 115. Marketable securities classified as
available for sale as of March 31, 2016 consisted of 34,612,106 shares of Myson Group, Inc. (formerly Vanguard Mining Corporation),
a public company quoted on the OTC Markets (Trading symbol MYSN) and 292,050,000 shares of Sports Pouch Beverage
Co., a public company quoted on the OTC Markets (Trading symbol SPBV). The fair value of the shares recorded as of
March 31, 2016 was $375,850.
Securities Available for Sale Level 1 Level 2 Level 3 Total
March 31, 2016 - $ 30,302 $ 345,548 $ 375,850
June 30, 2015 $ 16,828 $ 301,562 $ 32,166 $ 350,556
Changes in
Unrealized
Gain (Loss)
Balance Realized Unrealized Net Balance for Investments
06/30/15 Gain or Gain or Purchases 03/31/16 still held at
Assets (Net) (Loss) (Loss) (Sales) (Net) 03/31/16
Marketable Securities $ 350,556 $ 131,370 $ 23,068 $ 292,050 $ 375,850 $ (76,273 )
Total $ 350,556 $ 131,370 $ 23,068 $ 292,050 $ 375,850 $ (76,273 ) The change in unrealized appreciation
(depreciation) related to the Level 2 investments still held at March 31, 2016 is ($76,273). Level 1 and Level 2 securities sold
during the quarter ended March 31, 2016 were sold at net realized loss of $61,827.</t>
  </si>
  <si>
    <t>Properties and Equipment</t>
  </si>
  <si>
    <t>NOTE 4 As of March 31, 2016, the Company owned
and held title to ten acres of land, Parcel Identification Number 09705010180 &amp; 190, in Suwannee County, Florida at historical
cost of $82,733. The Company did not have any equipment as of March 31, 2016.</t>
  </si>
  <si>
    <t>Other Assets</t>
  </si>
  <si>
    <t>Deferred Costs, Capitalized, Prepaid, and Other Assets Disclosure [Abstract]</t>
  </si>
  <si>
    <t>NOTE 5 The Other Assets comprise of the following
as of March 31, 2016 and June 30, 2015:
March 31, 2016 June 30, 2015
Loans Receivable $ 66,955 $ 66,955
Investment in subsidiary $ 2,550 $ 2,550
Deposit for purchases $ 75,000 $ 8,224
Total Other Assets $ 144,505 $ 77,729 During the year ended June 30, 2011,
the Company signed a consulting agreement to assist Agent155 Media Corp., a Delaware corporation, with respect to its corporate
restructuring and business combination with Freshwater Technologies, Inc., a Nevada corporation. As part of the restructuring requirements,
the Company made payment to Manning Elliot LLP in the amount of $24,476 on behalf of Freshwater Technologies, Inc. and other loan
amounts to Agent155 Media Corp. As of June 30, 2014, Christopher Martinez, the President of Agent155 Media Corp., assumed the balance
of $66,955 from Agent155 Media Corp. as his personal obligations to the Company. As of March 31, 2016, the total amounts
owed by Christopher Martinez, deposits for acquisition and the investment in a subsidiary were collectively reported as Other
Assets totaling $144,505.</t>
  </si>
  <si>
    <t>Discontinued Operations</t>
  </si>
  <si>
    <t>Discontinued Operations and Disposal Groups [Abstract]</t>
  </si>
  <si>
    <t>NOTE 6 As of June 30, 2012, discontinued the
businesses of PHI Gold Corp. (formerly PHI Mining Corporation), Providential Vietnam Ltd., PHI Energy Corp., and Philand Ranch
Ltd., a United Kingdom corporation, together with its wholly-owned subsidiaries Philand Corporation (USA), Philand Ranch Ltd.
(Singapore) and Philand Vietnam Ltd. for practical business and accounting purposes. As of March 31, 2016, the Company had a balance
of $1,045,232 as Liabilities from Discontinued Operations.</t>
  </si>
  <si>
    <t>Accounts Payable and Accrued Expenses</t>
  </si>
  <si>
    <t>Payables and Accruals [Abstract]</t>
  </si>
  <si>
    <t xml:space="preserve">NOTE 7 The accounts payable and accrued expenses
at March 31, 2016 and June 30, 2015 consist of the following:
March 31, 2016 June 30, 2015
Accounts payable 131,671 131,454
Accrued salaries and payroll taxes 1,030,404 849,279
Accrued interest 3,182,194 3,031,152
Accrued legal expenses 172,091 172,091
Accrued consulting fees 173,870 173,870
Other accrued expenses 26,888 26,888
Total $ 4,717,117 $ 4,384,734 </t>
  </si>
  <si>
    <t>Due to Officer</t>
  </si>
  <si>
    <t>Disclosure of Compensation Related Costs, Share-based Payments [Abstract]</t>
  </si>
  <si>
    <t xml:space="preserve">NOTE 8 Due to officer, represents advances
made by officers of the Company and its subsidiaries, which are non-interest bearing, unsecured and due on demand. As of March
31, 2016 and June 30, 2015, the balances were $833,758 and $1,879,458, respectively.
Officers/Directors March 31, 2016 June 30, 2015
Henry Fahman 808,758 1,577,958
Tam Bui 0 276,500
Frank Hawkins 12,500 12,500
Lawrence Olson 12,500 12,500
Total $ 833,758 $ 1,879,458 </t>
  </si>
  <si>
    <t>Loans and Promissory Notes</t>
  </si>
  <si>
    <t>Debt Disclosure [Abstract]</t>
  </si>
  <si>
    <t>NOTE 9 SHORT TERM NOTES PAYABLE: As of March 31, 2016 and June 30, 2015,
the Company had short-term notes payable amounting to $677,660 and $1,342,618 with accrued interest of $3,182,194 and $3,031,152,
respectively. These notes bear interest rates ranging from 0% to 36% per annum. Some of the notes payable are secured
by assets of the Company as summarized below:
Note Balance: Secured by:
$ 115,000 400,000 Catalyst Resource Group, Inc. shares
500,000 Catthai Corporation shares
$ 550,000 500,000 Catthai Corporation shares
$ 150,000 1,500,000 PHI Gold Corp shares
$ 100,000 1,500,000 PHI Gold Corp shares CONVERTIBLE PROMISSORY NOTE: On February 29, 2016, the Company issued
a convertible promissory note in the amount of $56,750 to Auctus Fund, LLC, a Delaware limited liability company. This convertible
note is due and payable on November 29, 2016 with interest of 10% per annum. This note is convertible at the election of Auctus
Fund, LLC from time to time after the issuance date. In the event of default, the amount of principal and interest not paid when
due bear interest at the rate of 24% per annum and the note becomes immediately due and payable. Should an event of default occur,
the Company is liable to pay 150% of the then outstanding principal and interest. The note agreement contains covenants requiring
Auctus Funds written consent for certain activities not in existence or not committed to by the Company on the issuance
date of the note, as follows: dividend distributions in cash or shares, stock repurchases, borrowings, sale of assets, certain
advances and loans in excess of $100,000, and certain guarantees with respect to preservation of existence of the Company and non-circumvention.
Outstanding note principal and interest accrued thereon can be converted in whole, or in part, at any time by Auctus after the
issuance date into an equivalent of the Companys common stock determined by 55% of the average of the two lowest closing
trading prices of the Companys common stock during the twenty (20) trading days prior to the date the conversion notice
is sent by Auctus. The Company may prepay the amounts outstanding to Auctus Fund at any time up to the 180 th plus plus DUE TO PREFERRED STOCKHOLDERS OF FORMER
SUBSIDIARY: The Company classified $215,000 of preferred
stock as a current liability payable to holders of preferred stock in Providential Securities, Inc., a previously discontinued
subsidiary of the Company, due to deficiency in compliance of the preferred share subscription agreement in the year 2000. The
Company has made an offer for these preferred stock holders to receive shares of common stock in the Company in exchange for the
preferred shares but so far only a small number of the preferred shareholders have accepted the offer. The interest expenses payable to holders
of the referenced preferred stock of $406,805 and $387,455 have been included in Accrued Interest Expenses on the balance sheets
as of March 31, 2016 and June 30, 2015, respectively. ADVANCES FROM CUSTOMERS As of September 30, 2012, the Company
reclassified the previously recorded Unearned Revenues as Advances from Customers because the Company has not been able to complete
the consulting services for the related clients due to their inability to provide GAAP-compliant audited financial statements
in order to file a registration statement with the Securities and Exchange Commission. As of March 31, 2016, the Company recorded
$558,219 as Advances from Customers.</t>
  </si>
  <si>
    <t>Litigation</t>
  </si>
  <si>
    <t>Commitments and Contingencies Disclosure [Abstract]</t>
  </si>
  <si>
    <t>NOTE 10 LEGAL PROCEEDING SETTLED AND UNPAID
AS OF MARCH 31, 2016: QUANG VAN CAO AND NHAN THI NGUYEN CAO
VS. PROVIDENTIAL SECURITIES, INC. ET AL. This case was originally submitted to
Orange County Superior Court, CA on June 25, 1997, Case No. 781121, and subsequently moved to NASD Dispute resolution for arbitration.
On or about August 24, 2000, the Companys legal counsel negotiated with the Claimants counsel and unilaterally reached
a settlement that had not been approved by the Company. While the Company was in the process of re-negotiating the terms of said
settlement, the Claimants filed a request for arbitration hearing before the National Association of Securities Dealers on October
4, 2000, Case No. 99-03160. Thereafter, the Claimants filed a complaint with the Orange County Superior Court, CA on October 31,
2000, Case No. 00CC13067 for alleged breach of contract for damages in the sum of $75,000 plus pre-judgment interest, costs incurred
in connection with the complaint, and other relief. Without admitting or denying any allegations, the Company reached a settlement
agreement with the Claimants whereby the Company would pay the Claimants a total of $62,500 plus $4,500 in administrative costs.
As the date of this report, the Company has paid $2,500 and is subject to an entry of judgment for $79,000. In May 2011, the Claimants
filed an application for and renewal of judgment for a total of $140,490.78. As of March 31, 2016 the Company accrued $172,091
for potential liabilities in connection with this case in the accompanying consolidated financial statements. WILLIAM DAVIDSON VS. DOAN ET AL. On or about February 01, 2010, the company
was notified of a suit that was filed with the Superior Court of the State of California for the County of Los Angeles on November
24, 2009 by William Davidson, an individual against Martin Doan, Henry Fahman, Benjamin Tran, HRCiti Corporation, and Providential
Capital, Inc. (collectively referred to as Defendants - Case No. BC 426831). Plaintiff demanded an amount of not
less than $140,000.00 from Defendants for promissory notes outstanding between Plaintiff and the company. On July 09, 2012 William Davidson and
PHI Capital Holdings, Inc. (formerly Providential Capital, Inc.), a subsidiary of the Company, reached a settlement agreement
with respect to whereby PHI Capital agreed to pay William Davidson a total of $200,000 over a period of nineteen months beginning
September 1, 2012. Since November 30, 2012, William Davidson has converted portions of the total amount into common stock of PHI
Group, Inc. in lieu of cash payment. The Company has accrued the required liabilities associated with the balance of these notes
in the accompanying consolidated financial statements as of March 31, 2016.</t>
  </si>
  <si>
    <t>Payroll Liabilities</t>
  </si>
  <si>
    <t>NOTE 11 The payroll liabilities are accrued
and recorded as accrued expenses in the consolidated balance sheet. During the fiscal year ended June 30, 2014, the Company paid
$41,974.22 to the Internal Revenue Service and $ 19,289.94 to the State of California Employment Development Department towards
the total balance of $118,399 of payroll tax, penalties and interest claimed by these agencies. The Company is currently working
with the Internal Revenue Service and the State of California Employment Department to resolve the remaining balance.</t>
  </si>
  <si>
    <t>Basic and Diluted Net Profit (Loss) Per Share</t>
  </si>
  <si>
    <t>Earnings Per Share [Abstract]</t>
  </si>
  <si>
    <t>NOTE 12 Net loss per share is calculated in
accordance with SFAS No. 128, Earnings per Share. Under the provision of SFAS No. 128, basic net loss per share
is computed by dividing the net loss for the period by the weighted-average number of common shares outstanding for the period.
Diluted EPS is based on the weighted-average number of shares of common stock outstanding for the period and common stock equivalents
outstanding at the end of the period. Basic and diluted weighted average numbers of shares for the period ended March 31, 2016
were the same since the inclusion of Common stock equivalents is anti-dilutive.</t>
  </si>
  <si>
    <t>Stockholder's Equity</t>
  </si>
  <si>
    <t>Equity [Abstract]</t>
  </si>
  <si>
    <t>NOTE 13 STOCKHOLDERS
EQUITY The total number
of authorized capital stock of the Company is 400,000,000 shares with a par value of $0.001 per share, consisting of 300,000,000
shares of voting Common Stock with a par value of $0.001 per share and 100,000,000 shares of Preferred Stock with a par value of
$0.001 per share. The rights and terms associated with the Preferred Stock will be determined by the Board of Directors of the
Company. On March 15,
2012, the Company effectuated a 1 for 1,500 reverse split of the Companys Common Stock. Treasury Stock: The balance of treasury stock as of
March 31, 2016 was 66,989 post-split shares, valued at $3,854. Common Stock: During the quarter ended March 31, 2016,
the Company issued the following amounts of its Common Stock: On February 2, 2016, the Company issued
121,212 shares of PHI Group, Inc.s restricted Common Stock to an investor under the auspices of Rule 144 for $40,000 in
cash, at the price of $0.33 per share. On February 2, 2016, the Company issued
98,084 shares of PHI Group, Inc.s free-trading Common Stock to a creditor for conversion of a $32,000 loan principal at
the price of $0.3263 per share. On February 4, 2016, the Company issued
100,000 shares of PHI Group, Inc.s restricted Common Stock to an independent consultant for marketing and investor relation
services. On March 28, 2016, Henry Fahman, Chairman
and Chief Executive Officer of the Company, converted $1,000,000 of debts into 2,688,172 shares of restricted common stock of the
Company at the conversion price of $0.372 per share. On March 28, 2016, Tam Bui, an independent
director and Chairman of the Audit Committee the Company, converted $276,500 of principal loan amounts and $76,850 of accrued and
unpaid interest amounts, totaling $353,350, into 949,866 shares of restricted common stock of the Company at the conversion price
of $0.372 per share. On March 28, 2016, Natalie Bui, the
spouse of Tam Bui, converted $384,090.50 of principal loan amounts into 1,032,502 shares of restricted common stock of the Company
at the conversion price of $0.372 per share. As of March 31, 2016, there were 14,549,001
post-split shares of the Companys $0.001 par value Common Stock issued, including 5,673,327 shares reserved for a special
dividend distribution. Preferred Stock: Class A Preferred Stock: Class A Preferred Stock 1) Dividends: Each
holder of Class A Preferred Stock is entitled to receive twelve percent (12%) non-compounding cumulative dividends per annum, payable
semi-annually. 2) Conversion: Each
share of the Class A Preferred Stock shall be convertible into the Companys Common Stock any time after one year from the
date of issuance at a Variable Conversion Price (as defined herein) of the Common Stock. The Variable Conversion Price
shall mean 75% multiplied by the Market Price (as defined herein) (representing a discount rate of 25%). Market Price
means the average Trading Price for the Companys Common Stock during the ten (10) trading-day period ending one trading
day prior to the date the Conversion Notice is sent by the Holder of the Class A Preferred Stock to the Company via facsimile or
email (the Conversion Date). Trading Price means, for any security as of any date, the closing price
on the OTC Markets, OTCQB, NASDAQ Stock Markets, NYSE or applicable trading market as reported by a reliable reporting service
(Reporting Service) mutually acceptable to the Company and Holder of the Class A Preferred Stock. 3) Redemption Rights:
The Company, after a period of two years from the date of issuance, may at any time or from time to time redeem the Class A Preferred
Stock, in whole or in part, at the option of the Companys Board of Directors, at a price equal to one hundred twenty percent
(120%) of the original purchase price of the Class A Preferred Stock or of a unit consisting of any shares of Class A Preferred
Stock and any warrants attached thereto, plus, in each case, accumulated and unpaid dividends to the date fixed for redemption.</t>
  </si>
  <si>
    <t>Stock-based Compensation Plan</t>
  </si>
  <si>
    <t>NOTE 14 STOCK-BASED
COMPENSATION PLAN On March 18, 2015, the Company adopted
an Employee Benefit Plan to set aside 1,000,000 shares of common stock for eligible employees and independent contractors of the
Company and its subsidiaries. As of March 31, 2016 the Company has not issued any stock in lieu of cash under this plan.</t>
  </si>
  <si>
    <t>Related Party Transactions</t>
  </si>
  <si>
    <t>Related Party Transactions [Abstract]</t>
  </si>
  <si>
    <t>NOTE 15 RELATED
PARTY TRANSACTIONS The Company accrued $52,500 in salaries
for Henry Fahman (President of the Company) and Tina Phan (Secretary and Treasurer of the Company) during the quarters ended March
31, 2016 and March 31, 2015.</t>
  </si>
  <si>
    <t>Contracts and Commitments</t>
  </si>
  <si>
    <t>NOTE 16 CONTRACTS
AND COMMITMENTS BUSINESS AND FINANCIAL CONSULTING AGREEMENT
WITH THINH HUNG INVESTMENT CO. Effective May 21, 2010 the Company signed
an agreement with Thinh Hung Investment Co., Ltd., a Vietnam-based company, to assist Thinh Hung in identifying, locating and,
possibly, acquiring various business opportunities for Thinh An Co., Ltd., a subsidiary of Thinh Hung, including but not limited
to a reverse merger, a stock swap, or a business combination between Thinh An and a publicly-traded company in the U.S. In exchange
for the services rendered, the Company would receive compensation in cash from Thinh Hung and common stock of the combined company.
As of September 30, 2011, the Company has completed a stock purchase and investment agreement between Thinh Anh Co., Ltd. and Vietnam
Foods Corporation, a Nevada corporation. However, the combined company has not filed a registration statement with the Securities
and Exchange Commission to become a reporting company. The Company has recognized $26,656 as only revenues from this transaction.
The balance of $288,219 was booked as Customer Advances in the liability portion of the balance sheet. BUSINESS COOPERATION AND INVESTMENT
AGREEMENT WITH AG MATERIALS, LLC. On January 7, 2015, the Company signed
a Business Cooperation and Investment Agreement with AG Materials, LLC, an Alabama limited liability company, (AGM)
to cooperate with each other to establish and operate a 200,000 MT wood pellet plant in Live Oak, Suwannee County, Florida. Both
parties have incorporated Cornerstone Biomass Corporation, a Florida corporation, as the entity to manage the joint-venture wood
pellet project in Live Oak, Florida. On July 31, 2015, PHI Group, Inc. purchased ten acres of land, namely Lots 18 &amp; 19 Eagles
Nest, Live Oak, Florida 32060 from Klausner Holding USA, Inc., a Georgia corporation, for the purpose of establishing the wood
pellet plant. BUSINESS COOPERATION AGREEMENT AND MASTER
CONTRACT FOR PURCHASE AND SALE OF SAND WITH KIEN HOANG MINERALS JOINT STOCK COMPANY On May 8, 2015, the Company signed a
Business Cooperation Agreement with Kien Hoang Minerals Joint Stock Company ( KHM JSC), a Vietnamese company, to
develop and expand international markets for KHMs mineral products, particularly exports of reclamation sand and granite
to Singapore through Primearth Resources Asia Pte Ltd, another strategic partner of the Companys. The Company was granted
the first right of refusal by KHM to purchase approximately 102 million cubic meters of sand and 40 million cubic meters of granite.
On June 12, 2015, the Company signed a Master Contract for Purchase and Sale of 60 million cubic meters of sand recovered from
the dredging and clearing of traffic pathways at De Gi estuary and surrounding areas in Binh Dinh Province, Vietnam over a period
of five years for exports to Singapore and other Asian markets. The Company intends to assign and transfer this transaction to
American Pacific Resources, Inc., a new subsidiary of PHI Group, Inc. CONSULTING AGREEMENT WITH SPORTS POUCH
BEVERAGE COMPANY On June 3, 2015, PHI Capital Holdings,
Inc., a wholly owned subsidiary of the Company, signed a Consulting Engagement Agreement with Sports Pouch Beverage Company (SPBV),
a Nevada corporation, to provide consulting services and assist SPBV with respect to business development, mergers and acquisitions,
corporate governance, and corporate finance. PHI Capital Holdings, Inc. is entitled to receive up to forty percent of common stock
in SPBV as compensation for the services rendered. The duration of this agreement is one year. As of March 31, 2016 PHI Capital
Holdings, Inc. has received 389,400,000 shares of SPBV stock and recorded a total of 292,050,000 shares as earned revenues from
this transaction. AGREEMENT WITH PRIMEFORTH RENEWABLE
ENERGY LTD. On June 24, 2015, PHI Capital Holdings,
Inc., a wholly owned subsidiary of the Company, signed a Consulting Engagement Agreement with Primeforth Renewable Energy Ltd.
(Primeforth), a Singaporean company, to provide consulting services with respect to corporate development, corporate
finance and debt financing for Primeforth Renewable Energy. PHI Capital Holdings is entitled to a one-time non-refundable professional
fee of $20,000 and 4% cash success fee for any financing arranged for Primeforth. The term of this agreement is two years. Primeforth
is engaged in developing alternative energy using patented microalgae technologies. AGREEMENT FOR DEFRAYAL OF EXPENSES AND
STOCK COMPENSATION WITH ASIA GREEN CORPORATION On July 17, 2015, the Company signed
an agreement to provide $75,000 to Asia Green Corporation (AGMC), a Nevada corporation, for AGMC to pay certain required
expenses and resume its status as fully reporting company with the Securities and Exchange Commission. In exchange for the fund,
AGMC agrees to allocate 500,000 shares of its Common Stock upon the consummation of a business combination between itself and a
Vietnamese company engaged in agriculture and reforestation. BUSINESS COOPERATION AND INVESTMENT
AGREEMENT WITH CAVICO LAO MINING CO. LTD. On August 7, 2015, the Company signed
a Business Cooperation and Investment Agreement with Cavico Lao Mining Co., Ltd. (CLM) to provide the initial required
capital to be raised from the Companys 506(c) private placement for CLMs interim operations and a budget to conduct
an independent JORC report for the nickel portion of the CLMs a 80-hectare multi-mineral mine in the Khoam Bang mountainous
area at Ban Bo, Bulikhamsay, Laos Peoples Democratic Republic. In addition, the Company shall establish a subsidiary to
be the holding company for the CLMs assets to be spun off as a separate publicly traded company (PubCo) on
the NASDAQ Stock Markets, subject to certain conditions and requirements. CLM management believes the estimated value of the nickel
portion in the afore-mentioned multi-mineral mine is approximately $1.5 billion - $4 billion, subject to further independent validation.
The Company intends to assign and transfer this transaction to American Pacific Resources, Inc., a new subsidiary of PHI Group,
Inc. MASTER AGREEMENT FOR BUSINESS COOPERATION
WITH DREDGE MASTERS AND CIVIL WORKS On August 19, 2015, the Company signed
an agreement with Dredge Masters and Civil Works, Inc., a Filipino corporation, to cooperate with each other in order to optimize
the dredging, transshipment, loading, shipping and unloading of saline sand on large scales to serve the needs of land reclamation
in Singaporean and other Asian countries. The term of this agreement is one year. The Company intends to assign and transfer this
transaction to American Pacific Resources, Inc., a new subsidiary of PHI Group, Inc. STOCK PURCHASE AND INVESTMENT AGREEMENT
WITH VINABENNY ENERGY JOINT STOCK COMPANY On September 1, 2015, the Company signed
an agreement to acquire a 50.10% equity ownership in VinaBenny Energy Joint Stock Company (VinaBenny, a Vietnamese
company, for $10,700,000 and to arrange capital for VinaBenny to complete a 84,000 MT Liquefied Petroleum Gas (LPG) terminal in
Can Giuoc District, Long An Province, Vietnam. This agreement expired on December 31, 2015. AGREEMENT WITH REDICSACO JOINT STOCK
COMPANY On September 11, 2015, the Company signed
a Principle Business and Investment Agreement with Redicsaco JSC, a Vietnamese company, to cooperate with each other with respect
to the dredging, transshipment, loading, sale and export of saline reclamation sand from the Ham Luong River waterway, Ben Tre
Province, Vietnam to Singapore, Brunei and other Asian markets. The initial authorized volume of sand from this location is 25
million cubic meters and the total reserve is more than 390 million cubic meters. The Company intends to assign and transfer this
transaction to American Pacific Resources, Inc., a new subsidiary of PHI Group, Inc. AGREEMENT WITH HATICO INVESTMENT DEVELOPMENT
JOINT STOCK COMPANY On September 11, 2015, the Company signed
a Principle Business Cooperation Agreement with HATICO Investment Development Joint Stock Company, a Vietnamese company, to cooperate
with each other in order to dredge, sell and export saline reclamation sand from Ha Tien, Kien Giang Province, Vietnam and to develop
a deep-water seaport terminal at this location. It is estimated that the volume of sand from this location is approximately one
billion cubic meters. Both parties have agreed in principle for the Company to acquire 50.90% of HATICO or own the same percentage
in a joint venture company to be set up. The Company intends to assign and transfer this transaction to American Pacific Resources,
Inc., a new subsidiary of PHI Group, Inc. BUSINESS COOPERATION AND INVESTMENT
AGREEMENT WITH HUNG THINH MINERALS INVESTMENT CO., LTD On October 26, 2015 the Company signed
a Principle Business Cooperation and Investment Agreement with Hung Thinh Minerals Investment Co., Ltd. (HTMI), a
Vietnamese company that owns a titanium mine and a slag processing plant in Binh Thuan Province, Vietnam to cooperate with HTMI
to increase its capacity to produce 150,000 MT of titanium slag per year, to develop HTMI into a major refiner of titanium-related
products, including titanium pigments, ingots, sponge, and alloys, and to list HTMI on an international stock exchange to raise
capital for its growth and expansion program. PHI Group, Inc. will acquire 49% of HTMI, plus 2% proxy voting right in HTMI, as
a prerequisite to cooperate with HTMI in this development program. The closing of this transaction is subject to satisfactory due
diligence review of HTMI, the signing of a definitive agreement, and HTMIs compliance with the U.S. Generally Accepted Accounting
Principles (GAAP). As of the day of this report, HTMI has not completed the due diligence request required by the Company. The
Company intends to assign and transfer this transaction to American Pacific Resources, Inc., a new subsidiary of PHI Group, Inc.,
or otherwise terminate this agreement if it is not able to conduct an audit of HTMI in accordance with GAAP. BUSINESS COOPERATION AND INVESTMENT
AGREEMENT WITH SPARTAN MINING AND DEVELOPMENT CORPORATION On October 30, 2015, the Company signed
a Principle Business Cooperation and Investment Agreement with Spartan Mining and Development Corporation (SMDC),
a Philippine company, to form a joint venture between SMDC and PHI Group, Inc. to dredge, extract, process, sell and export lahar
sand from the Sto. Tomas, Maloma and Bucao Rivers in the Province of Zamales, the Philippines. The
total volume of the lahar sand to be dredged from these rivers is estimated at 1.4 billion metric tonnes. The sand was created
by the Mount Pinatubo volcanic eruption in June 1991. On
November 24, 2015 both parties signed a Joint Venture Agreement to form a joint venture corporation, to be preferably styled PHI-Spartan
Resources, Inc., in order to implement the provisions of the Principle Business Cooperation and Agreement. SALE
AND PURCHASE AGREEMENTS OF MARINE SAND FOR EXPORT TO SINGAPORE On
December 16, 2015, the Company signed Sale and Purchase Agreements with two Vietnamese companies to export marine sand recovered
from dredging projects in Central Vietnam to Singapore for reclamation purposes. The Vietnamese companies are in the process of
obtaining the remaining licenses and permits to operate the dredging projects. INVESTMENT IN ANTIMONY MINE IN LAO PEOPLES
DEMORACTIC REPUBLIC On January 19 and 20, 2016, the Company
signed a Business Cooperation Agreement and an Investment Agreement with Khamchaleun Investment Sole Co., Ltd., a Laotian company,
to acquire a 35% equity interest in Hung Kham Lao Investment Co., Ltd and co-invest in a 92km 2 ACQUISITION OF MAJORITY INTEREST IN
A LIQUEFIED PETROLEUM GAS COMPANY IN VIETNAM On January 23, 2016, PHI Group, Inc.
(the Company) entered into an agreement to purchase 50.90% of equity ownership (the Exchange Ownership)
in Pacific Petro Commercial Joint Stock Company (aka Pacific Petro Trading Corporation), a Vietnamese company, hereinafter referred
to as Pacific Petro, in exchange for a combination of cash and Common Stock and/or Preferred Stock of the Company.
The fair value for the Exchange Ownership will be determined by the majority shareholders of Pacific Petro (the Majority
Shareholders) and the Company after the completion of a business valuation of Pacific Petro by Grant Thornton Vietnam Ltd.
and the financial audits of Pacific Petro by a PCAOB-registered auditing firm. Originally established as Binh Duong
Gas LLC in 1998, Pacific Petro changed its name to Pacific Petro Commercial Joint Stock Company (aka Pacific Petro Trading Corporation)
in May 2010. This companys headquarters is located at 99 Ich Thanh Street, Truong Thanh Ward, District 9, Ho Chi Minh City,
Vietnam. Website: http://www.pacificpetro.com.vn/ Pacific Petro is the third largest private
liquefied petroleum gas (LPG) company in Southern Vietnam, engaged in sales of liquefied petroleum gas (LPG), manufacturing of
gas canisters and cylinders, filling of LPG, repair and maintenance of gas tanks, and wholesale of solid fuels, liquid, gas and
related petroleum products. This company owns a gas canister-manufacturing
factory on a 215,200 square-foot lot in Ben Cat District, Binh Duong Province and a gas filling plant on a 65,600 square-foot lot
in District 9, Ho Chi Minh City, Vietnam. It has also acquired a 93,600 square-foot lot Go Dau Industrial Park, Dong Nai Province
to build a proprietary LPG storage area and has been granted 83 acres in Phu Huu Village, Nhon Trach District, Dong Nai Province
to build an integrated port for imports of energy-related commodities and products. PHI Group has engaged Grant Thornton
to conduct an independent business valuation of Pacific Petro in order to determine the fair value for the transaction. MEMORANDUM OF UNDERSTANDING FOR BUSINESS
COOPERATION &amp; INVESTMENT On March 9, 2016, the Company signed
a Memorandum of Understanding for Business Cooperation and Investment with Ses Meas Gas Import Export, Construction &amp; Development
Co., Ltd., (Ses Meas) a Cambodian company, to cooperate with each other to develop liquefied petroleum gas (LPG)
and other energy-related businesses in Cambodia, including but not limited to increasing Ses Meas market share of LPG business
in Cambodia, establishing dry port and LPG storage and logistics facilities, engaging in waste-to-energy business, and potentially
establishing and operating an oil refinery in Cambodia in conjunction with an qualified international investor. Subsequently, the
Company signed a Joint Venture Agreement with W.B.J. Import Export Co., Ltd., an affiliate of Ses Meas, to establish, manage and
operate a dry port in Cambodia (NOTE 18: Subsequent Event). BUSINESS COOPERATION AGREEMENT WITH
PT JAYA SAKTI GLOBALINDO On March 17, 2016, the Company signed
a Business Cooperation Agreement with PT Jaya Sakti Globalindo (JSG), an Indonesian company, to utilize hard assets held by JSG
and its affiliates as collaterals for project financing. The parties intend to enter into definitive agreements for the collateral
provision in connection with specific projects and the terms and conditions of such provisions.</t>
  </si>
  <si>
    <t>Going Concern Uncertainty</t>
  </si>
  <si>
    <t>NOTE 17 GOING
CONCERN UNCERTAINTY As shown in the accompanying consolidated
financial statements, the Company has accumulated deficit of $37,896,413 as of March 31, 2016 and net loss from operations of
$129,568 for the nine months ended March 31, 2016. The financial condition as well as the uncertain circumstances that the Company
faces in its day-to-day operations with respect to cash flows create an uncertainty as to the Companys ability to continue
as a going concern. The financial statements do not include any adjustments that might be necessary should the Company be unable
to continue as a going concern. Management has taken action to strengthen the Companys working capital position and generate
sufficient cash to meet its operating needs through June 30, 2016 and beyond. In the next twelve months, the Company intends to
focus on closing the acquisition of a majority interest in Pacific Petro Commercial Joint Stock Company in Vietnam, acquiring
a wood pellet plant in Alabama, U.S.A., implementing the reclamation sand business in Southeast Asia, and engaging in international
trade involving energy products and industrial commodities. The Company will also use its best efforts to acquire energy-related
and natural resource assets and carry out various business cooperation and investment agreements that have been signed with certain
international partners. The Company anticipates generating meaningful revenues through the acquisition of Pacific Petro Commercial
Joint Stock Company, the wood pellet plant in Alabama, the reclamation sand business, and certain activities in the area of natural
resources and international trade. The president and chairman of the Company has committed to funding the Companys operations
from various sources for the next 12 months. The Company also continues to seek financing in order to implement its business plan.
However, no assurances could be made that management would be successful in achieving its plan.</t>
  </si>
  <si>
    <t>Subsequent Event</t>
  </si>
  <si>
    <t>Subsequent Events [Abstract]</t>
  </si>
  <si>
    <t>NOTE 18 JOINT VENTURE WITH CAMBODIAN COMPANY
TO SET UP A DRY PORT On April 30, 2016, the Company signed
a Joint Venture Agreement with W.B.J. Import Export Co., Ltd., an affiliate of Ses Meas, to establish, manage and operate a dry
port in Cambodia. According to the Joint Venture Agreement, PHI Group, Inc. will contribute 65% investment capital to the dry port
project and hold 65% equity interest in the joint venture company. ESTABLISHMENT OF NEW SUBSIDIARY On April 05, 2016, the Company formed
American Pacific Resources, Inc., a Wyoming corporation as a wholly owned subsidiary of PHI Group, Inc. to serve
as the holding company for the Companys mining, mineral and other natural resource businesses apart from energy-related
activities. ISSUANCE OF PHI GROUP, INC.S
COMMON STOCK FOR CONVERSION OF DEBTS On April 08, 2016 a creditor of the
Company converted $275,000 of loan balances into 691,824 shares of Common Stock of PHI Group, Inc., at a price of $0.3975 per share.
As of May 20, 2016, the Company has 15,240,825 shares of Common Stock issued and 9,567,498 shares of Common Stock outstanding,
respectively. LETTER OF INTENT TO PURCHASE A WOOD
PELLET PLANT IN DEKALB COUNTY, ALABAMA, U.S.A. On April 26, 2016, American Pacific
Resources, Inc., a wholly owned subsidiary of the Company, signed a Letter of Intent with Lee Energy Solutions, LLC, an Alabama
limited liability company, to acquire 100% of assets in a 100,000 MT wood pellet plant located in DeKalb County, Northeast Alabama.
The consummation of this transaction is subject to satisfactory due diligence, the signing of a Definitive Sale and Purchase Agreement
and financing for the acquisition.</t>
  </si>
  <si>
    <t>Nature of Business (Policies)</t>
  </si>
  <si>
    <t>Principles of Consolidation</t>
  </si>
  <si>
    <t>PRINCIPLES OF CONSOLIDATION The consolidated financial statements
include the accounts of PHI Group, Inc., its wholly-owned subsidiary PHI Capital Holdings, its majority-owned subsidiary Cornerstone
Biomass Corporation, and the discontinued operations Providential Securities, Inc., PHI Gold Corporation (formerly PHI Mining
Group), Providential Vietnam Ltd., and Philand Ranch Limited, collectively referred to as the Company. All significant
inter-company transactions have been eliminated in consolidation.</t>
  </si>
  <si>
    <t>Interim Consolidated Financial Statements</t>
  </si>
  <si>
    <t>INTERIM CONSOLIDATED FINANCIAL STATEMENTS The accompanying unaudited interim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se statements should be read in conjunction with the audited financial statements
for the year ended June 30, 2015. In the opinion of management, all adjustments consisting of normal reoccurring accruals have
been made to the financial statements. The results of operation for the three and nine months ended March 31, 2016 are not necessarily
indicative of the results to be expected for the fiscal year ending June 30, 2016.</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Cash
and Cash Equivalents The Company considers all liquid investments
with a maturity of three months or less from the date of purchase that are readily convertible into cash to be cash equivalents.</t>
  </si>
  <si>
    <t>Marketable Securities</t>
  </si>
  <si>
    <t>MARKETABLE SECURITIES The Companys securities are classified
as available-for-sale and, as such, are carried at fair value. Securities classified as available-for-sale may be sold in response
to changes in interest rates, liquidity needs, and for other purposes. Typically, each investment in marketable
securities represents less than twenty percent (20%) of the outstanding common stock and stock equivalents of the investee, and
each security is quoted on either the Pink Sheets or the OTC Bulletin Board. As such, each investment is accounted
for in accordance with the provisions of SFAS No. 115.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March 31, 2016, the marketable securities have been recorded at $375,850 based upon the fair
value of the marketable securities. (Note 3)</t>
  </si>
  <si>
    <t>Fair Value of Financial Instruments</t>
  </si>
  <si>
    <t>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in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and accounts payable. As of the balance sheet dates, the estimated
fair values of the financial instruments were not materially different from their carrying values as presented on the balance sheet.
This is primarily attributed to the short maturities of these instruments.</t>
  </si>
  <si>
    <t>PROPERTIES AND EQUIPMENT Property and equipment are carried at
cost less accumulated depreciation. Depreciation is provided using the straight-line method over the estimated useful life of the
assets from three to five years. Expenditures for maintenance and repairs are charged to expense as incurred.</t>
  </si>
  <si>
    <t>Revenue Recognition</t>
  </si>
  <si>
    <t>REVENUE RECOGNITION The Companys revenue recognition
policies are in compliance with ASC 13 (previously Staff accounting bulletin (SAB) 104). The Company recognizes consulting and
advisory fee revenues when the transaction is completed and the service fees are earned. Expenses are recognized in the period
in which the corresponding liability is incurred. Payments received before all of the relevant criteria for revenue recognition
are recorded as unearned revenue.</t>
  </si>
  <si>
    <t>Risks and Uncertainties</t>
  </si>
  <si>
    <t>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t>
  </si>
  <si>
    <t>Recent Accounting Pronouncements</t>
  </si>
  <si>
    <t>RECENT ACCOUNTING PRONOUNCEMENTS
Update No. 2013-11Income Taxes (Topic 740): Presentation of an Unrecognized Tax Benefit When a Net Operating Loss Carryforward, a Similar Tax Loss, or a Tax Credit Carryforward Exists July 2013 Effective for fiscal years, and interim periods within those years, beginning after December 15, 2013. For nonpublic entities, the amendments are effective for fiscal years, and interim periods within those years, beginning after December 15, 2014. Early adoption is permitted.
Update No. 2013-09 Fair Value Measurement (Topic 820): Deferral of the Effective Date of Certain Disclosures for Nonpublic Employee Benefit Plans in Update No. 2011-04 July 2013 The deferral in this amendment is effective upon issuance for financial statements that have not been issued.
Update No. 2013-07 Presentation of Financial Statements (Topic 205): Liquidation Basis of Accounting April 2013 Effective for entities that determine liquidation is imminent during annual reporting periods beginning after December 15, 2013. Early adoption is permitted.
Update No. 2013-04 Liabilities (Topic 405): Obligations Resulting from Joint and Several Liability Arrangements for Which the Total Amount of the Obligation Is Fixed at the Reporting Date February 2013 Effective for fiscal years, and interim periods within those years, beginning after December 15, 2013. For nonpublic entities, the amendments are effective for fiscal years ending after December 15, 2014, and interim periods and annual periods thereafter.
Update 2013-02 Comprehensive Income (Topic 220): Reporting of Amounts Reclassified Out of Accumulated Other Comprehensive Income February 2013 For public entities, the amendments are effective prospectively for reporting periods beginning after December 15, 2012. For nonpublic entities, the amendments are effective prospectively for reporting periods beginning after December 15, 2013. Early adoption is permitted.
Update 2013-01 Balance Sheet (Topic 210): Clarifying the Scope of Disclosures about Offsetting Assets and Liabilities January 2013 An entity is required to apply the amendments for fiscal years beginning on or after January 1, 2013, and interim periods within those annual periods. An entity should provide the required disclosures retrospectively for all comparative periods presented. The effective date is the same as the effective date of Update 2011-11. The Company has either evaluated or
is currently evaluating the implications, if any, of each of these pronouncements and the possible impact they may have on the
Companys financial statements. In most cases, management has determined that the pronouncement has either limited or no
application to the Company and, in all cases, implementation would not have a material impact on the financial statements taken
as a whole.</t>
  </si>
  <si>
    <t>Loans Receivable (Tables)</t>
  </si>
  <si>
    <t>Schedule of Loans Receivable</t>
  </si>
  <si>
    <t xml:space="preserve">Loans receivable consist of the following
at March 31, 2016 and June 30, 2015:
March 31, 2016 June 30, 2015
Loan to Catalyst Group 5,140 5,140
Loan to Provimex, Inc. 2,000 2,000
Loan to Catthai Corp. 2,700 2,700
Loan to Myson Group, Inc. 2,282 -
TOTAL $ 12,123 $ 9,841 </t>
  </si>
  <si>
    <t>Marketable Equity Securities Available for Sale (Tables)</t>
  </si>
  <si>
    <t>Schedule of Fair value of Investments Marketable Equity Securities</t>
  </si>
  <si>
    <t xml:space="preserve">Securities Available for Sale Level 1 Level 2 Level 3 Total
March 31, 2016 - $ 30,302 $ 345,548 $ 375,850
June 30, 2015 $ 16,828 $ 301,562 $ 32,166 $ 350,556 </t>
  </si>
  <si>
    <t>Schedule of Assets Marketable Equity</t>
  </si>
  <si>
    <t>Changes in
Unrealized
Gain (Loss)
Balance Realized Unrealized Net Balance for Investments
06/30/15 Gain or Gain or Purchases 03/31/16 still held at
Assets (Net) (Loss) (Loss) (Sales) (Net) 03/31/16
Marketable Securities $ 350,556 $ 131,370 $ 23,068 $ 292,050 $ 375,850 $ (76,273 )
Total $ 350,556 $ 131,370 $ 23,068 $ 292,050 $ 375,850 $ (76,273 )</t>
  </si>
  <si>
    <t>Other Assets (Tables)</t>
  </si>
  <si>
    <t>Schedule of Other Assets</t>
  </si>
  <si>
    <t xml:space="preserve">The Other Assets comprise of the following
as of March 31, 2016 and June 30, 2015:
March 31, 2016 June 30, 2015
Loans Receivable $ 66,955 $ 66,955
Investment in subsidiary $ 2,550 $ 2,550
Deposit for purchases $ 75,000 $ 8,224
Total Other Assets $ 144,505 $ 77,729 </t>
  </si>
  <si>
    <t>Accounts Payable and Accrued Expenses (Tables)</t>
  </si>
  <si>
    <t>Schedule of Accounts Payable and Accrued Expenses</t>
  </si>
  <si>
    <t xml:space="preserve">The accounts payable and accrued expenses
at March 31, 2016 and June 30, 2015 consist of the following:
March 31, 2016 June 30, 2015
Accounts payable 131,671 131,454
Accrued salaries and payroll taxes 1,030,404 849,279
Accrued interest 3,182,194 3,031,152
Accrued legal expenses 172,091 172,091
Accrued consulting fees 173,870 173,870
Other accrued expenses 26,888 26,888
Total $ 4,717,117 $ 4,384,734 </t>
  </si>
  <si>
    <t>Due to Officer (Tables)</t>
  </si>
  <si>
    <t>Components of Due to Officer</t>
  </si>
  <si>
    <t xml:space="preserve">Officers/Directors March 31, 2016 June 30, 2015
Henry Fahman 808,758 1,577,958
Tam Bui 0 276,500
Frank Hawkins 12,500 12,500
Lawrence Olson 12,500 12,500
Total $ 833,758 $ 1,879,458 </t>
  </si>
  <si>
    <t>Loans and Promissory Notes (Tables)</t>
  </si>
  <si>
    <t>Schedule of Notes Payable Secured Assets</t>
  </si>
  <si>
    <t>Some of the notes payable are secured
by assets of the Company as summarized below:
Note Balance: Secured by:
$ 115,000 400,000 Catalyst Resource Group, Inc. shares
500,000 Catthai Corporation shares
$ 550,000 500,000 Catthai Corporation shares
$ 150,000 1,500,000 PHI Gold Corp shares
$ 100,000 1,500,000 PHI Gold Corp shares</t>
  </si>
  <si>
    <t>Nature of Business (Details Narrative) - USD ($)</t>
  </si>
  <si>
    <t>Maximum percentage of outstanding common stock and stock equivalents of investee</t>
  </si>
  <si>
    <t>20.00%</t>
  </si>
  <si>
    <t>Pacific Petro Trading Corporation [Member]</t>
  </si>
  <si>
    <t>Percentage of acquire equity interest</t>
  </si>
  <si>
    <t>50.90%</t>
  </si>
  <si>
    <t>Loans Receivable - Schedule of Loans Receivable (Details) - USD ($)</t>
  </si>
  <si>
    <t>Loans receivable from related parties</t>
  </si>
  <si>
    <t>Loan to Catalyst Resource Group [Member]</t>
  </si>
  <si>
    <t>Loan to Provimex, Inc [Member]</t>
  </si>
  <si>
    <t>Loan to Catthai Corp [Member]</t>
  </si>
  <si>
    <t>Loan to Myson Group, Inc [Member]</t>
  </si>
  <si>
    <t>Marketable Equity Securities Available for Sale (Details Narrative) - USD ($)</t>
  </si>
  <si>
    <t>Fair value of marketable securities</t>
  </si>
  <si>
    <t>Unrealized Gain or (Loss)</t>
  </si>
  <si>
    <t>Net realized gain on securities sold</t>
  </si>
  <si>
    <t>Myson Group, Inc [Member] | OTC Markets [Member]</t>
  </si>
  <si>
    <t>Number of marketable securities available for sale</t>
  </si>
  <si>
    <t>Sports Pouch Beverage Co [Member]</t>
  </si>
  <si>
    <t>Sports Pouch Beverage Co [Member] | OTC Markets [Member]</t>
  </si>
  <si>
    <t>Marketable Equity Securities Available for Sale - Schedule of Fair value of Investments Marketable Equity Securities (Details) - USD ($)</t>
  </si>
  <si>
    <t>Level 1 [Member]</t>
  </si>
  <si>
    <t>Level 2 [Member]</t>
  </si>
  <si>
    <t>Level 3 [Member]</t>
  </si>
  <si>
    <t>Marketable Equity Securities Available for Sale - Schedule of Assets Marketable Equity (Details)</t>
  </si>
  <si>
    <t>Mar. 31, 2016USD ($)</t>
  </si>
  <si>
    <t>Balance beginning</t>
  </si>
  <si>
    <t>Realized Gain or (Loss)</t>
  </si>
  <si>
    <t>Net purchases (Sales)</t>
  </si>
  <si>
    <t>Balance ending</t>
  </si>
  <si>
    <t>Changes in Unrealized Gain (Loss) for Investments still held</t>
  </si>
  <si>
    <t>Marketable Securities [Member]</t>
  </si>
  <si>
    <t>Properties and Equipment (Details Narrative)</t>
  </si>
  <si>
    <t>Mar. 31, 2016USD ($)a</t>
  </si>
  <si>
    <t>Jun. 30, 2015USD ($)</t>
  </si>
  <si>
    <t>Acres of land | a</t>
  </si>
  <si>
    <t>Properties and equipment historical cost | $</t>
  </si>
  <si>
    <t>Other Assets (Details Narrative) - USD ($)</t>
  </si>
  <si>
    <t>12 Months Ended</t>
  </si>
  <si>
    <t>Jun. 30, 2011</t>
  </si>
  <si>
    <t>Jun. 30, 2014</t>
  </si>
  <si>
    <t>Manning Elliot LLP [Member]</t>
  </si>
  <si>
    <t>Payment for restructuring requirements</t>
  </si>
  <si>
    <t>Other Assets - Schedule of Other Assets (Details) - USD ($)</t>
  </si>
  <si>
    <t>Investment in subsidiary</t>
  </si>
  <si>
    <t>Deposit for purchases</t>
  </si>
  <si>
    <t>Total Other Assets</t>
  </si>
  <si>
    <t>Discontinued Operations (Details Narrative)</t>
  </si>
  <si>
    <t>Accounts Payable and Accrued Expenses - Schedule of Accounts Payable and Accrued Expenses (Details) - USD ($)</t>
  </si>
  <si>
    <t>Accrued salaries and payroll taxes</t>
  </si>
  <si>
    <t>Accrued interest</t>
  </si>
  <si>
    <t>Accrued legal expenses</t>
  </si>
  <si>
    <t>Accrued consulting fees</t>
  </si>
  <si>
    <t>Other accrued expenses</t>
  </si>
  <si>
    <t>Total</t>
  </si>
  <si>
    <t>Due to Officer (Details Narrative) - USD ($)</t>
  </si>
  <si>
    <t>Due to Officer - Components of Due to Officer (Details) - USD ($)</t>
  </si>
  <si>
    <t>Due to Officers/Directors</t>
  </si>
  <si>
    <t>Henry Fahman [Member]</t>
  </si>
  <si>
    <t>Tam Bui [Member]</t>
  </si>
  <si>
    <t>Frank Hawkins [Member]</t>
  </si>
  <si>
    <t>Lawrence Olson [Member]</t>
  </si>
  <si>
    <t>Loans and Promissory Notes (Details Narrative) - USD ($)</t>
  </si>
  <si>
    <t>Feb. 29, 2016</t>
  </si>
  <si>
    <t>Preferred stock shares subscribed</t>
  </si>
  <si>
    <t>Advances from Customers</t>
  </si>
  <si>
    <t>Auctus Fund, LLC [Member]</t>
  </si>
  <si>
    <t>Convertible promissory note</t>
  </si>
  <si>
    <t>Due and payable date</t>
  </si>
  <si>
    <t>Nov. 29,
		2016</t>
  </si>
  <si>
    <t>Percentage of interest per annum</t>
  </si>
  <si>
    <t>10.00%</t>
  </si>
  <si>
    <t>Note due and payable, description</t>
  </si>
  <si>
    <t xml:space="preserve">In the event of default, the amount of principal and interest not paid when due bear interest at the rate of 24% per annum and the note becomes immediately due and payable. </t>
  </si>
  <si>
    <t>Percentage of liable to pay of outstanding principal and interest</t>
  </si>
  <si>
    <t>150.00%</t>
  </si>
  <si>
    <t>Advance and loans in excess</t>
  </si>
  <si>
    <t>Percentage of common stock determined of average of trading price</t>
  </si>
  <si>
    <t>55.00%</t>
  </si>
  <si>
    <t>Convertible issuance, description</t>
  </si>
  <si>
    <t>Outstanding note principal and interest accrued thereon can be converted in whole, or in part, at any time by Auctus after the issuance date into an equivalent of the Companys common stock determined by 55% of the average of the two lowest closing trading prices of the Companys common stock during the twenty (20) trading days prior to the date the conversion notice is sent by Auctus. The Company may prepay the amounts outstanding to Auctus Fund at any time up to the 180th day following the issue date of this note by making a payment to the note holder of an amount in cash equal to 125% to 150%, multiplied by the sum of: (w) the then outstanding principal amount of this Note plus (x) accrued and unpaid interest on the unpaid principal amount of this Note plus (y) Default Interest, depending on the time of prepayment.</t>
  </si>
  <si>
    <t>Preferred Stockholders [Member]</t>
  </si>
  <si>
    <t>Minimum [Member]</t>
  </si>
  <si>
    <t>Short term notes payable interest rate</t>
  </si>
  <si>
    <t>0.00%</t>
  </si>
  <si>
    <t>Maximum [Member]</t>
  </si>
  <si>
    <t>36.00%</t>
  </si>
  <si>
    <t>Loans and Promissory Notes - Schedule of Notes Payable Secured Assets (Details)</t>
  </si>
  <si>
    <t>Mar. 31, 2016USD ($)shares</t>
  </si>
  <si>
    <t>Notes Payable One [Member] | Catalyst Resource Group Inc [Member]</t>
  </si>
  <si>
    <t>Note Balance | $</t>
  </si>
  <si>
    <t>Secured by</t>
  </si>
  <si>
    <t>Notes Payable One [Member] | Catthai Corporation [Member]</t>
  </si>
  <si>
    <t>Notes Payable Two [Member] | Catthai Corporation [Member]</t>
  </si>
  <si>
    <t>Notes Payable Three [Member] | PHI Gold Corp [Member]</t>
  </si>
  <si>
    <t>Notes Payable Four [Member] | PHI Gold Corp [Member]</t>
  </si>
  <si>
    <t>Litigation (Details Narrative) - USD ($)</t>
  </si>
  <si>
    <t>Jul. 09, 2012</t>
  </si>
  <si>
    <t>Oct. 31, 2000</t>
  </si>
  <si>
    <t>May. 31, 2011</t>
  </si>
  <si>
    <t>Feb. 01, 2010</t>
  </si>
  <si>
    <t>Costs incurred in breach of contract for damages</t>
  </si>
  <si>
    <t>Settlement agreement amount</t>
  </si>
  <si>
    <t>Administrative costs</t>
  </si>
  <si>
    <t>Legal costs</t>
  </si>
  <si>
    <t>Accrued litigation amount</t>
  </si>
  <si>
    <t>Accrued potential liabilities</t>
  </si>
  <si>
    <t>Promissory notes outstanding</t>
  </si>
  <si>
    <t>William Davidson [Member]</t>
  </si>
  <si>
    <t>Payroll Liabilities (Details Narrative)</t>
  </si>
  <si>
    <t>Jun. 30, 2014USD ($)</t>
  </si>
  <si>
    <t>Penalties, interest and tax</t>
  </si>
  <si>
    <t>Internal Revenue Service [Member]</t>
  </si>
  <si>
    <t>Stockholder's Equity (Details Narrative) - USD ($)</t>
  </si>
  <si>
    <t>Mar. 28, 2016</t>
  </si>
  <si>
    <t>Feb. 04, 2016</t>
  </si>
  <si>
    <t>Feb. 02, 2016</t>
  </si>
  <si>
    <t>Apr. 02, 2015</t>
  </si>
  <si>
    <t>Mar. 15, 2012</t>
  </si>
  <si>
    <t>Number of authorized capital stock</t>
  </si>
  <si>
    <t>Number of authorized capital stock, par value</t>
  </si>
  <si>
    <t>Common stock reverse stock split</t>
  </si>
  <si>
    <t>1 for 1,500</t>
  </si>
  <si>
    <t>Common stock adjusted for Reverse Split for one Share</t>
  </si>
  <si>
    <t>Treasury stock, post-split shares</t>
  </si>
  <si>
    <t>Treasury stock, value</t>
  </si>
  <si>
    <t>Issued share per share price</t>
  </si>
  <si>
    <t>Accrued and unpaid interest amount</t>
  </si>
  <si>
    <t>Issuance of common stock, post-split shares</t>
  </si>
  <si>
    <t>Shares reserved for special dividend distribution</t>
  </si>
  <si>
    <t>Preferred stock issued</t>
  </si>
  <si>
    <t>Preferred stock outstanding</t>
  </si>
  <si>
    <t>Class A Preferred Stock [Member]</t>
  </si>
  <si>
    <t>Preferred stock designated share</t>
  </si>
  <si>
    <t>Percentage of non-compounding cumulative dividends per annum</t>
  </si>
  <si>
    <t>12.00%</t>
  </si>
  <si>
    <t>Percentage of variable conversion market price</t>
  </si>
  <si>
    <t>75.00%</t>
  </si>
  <si>
    <t>Percentage of discount rate</t>
  </si>
  <si>
    <t>25.00%</t>
  </si>
  <si>
    <t>Percentage of original purchase price of preferred stock</t>
  </si>
  <si>
    <t>120.00%</t>
  </si>
  <si>
    <t>Investor [Member]</t>
  </si>
  <si>
    <t>Number of shaers issued during period to investor in cash, shares</t>
  </si>
  <si>
    <t>Issued shares to investor in cash, value</t>
  </si>
  <si>
    <t>$ .33</t>
  </si>
  <si>
    <t>Creditor [Member]</t>
  </si>
  <si>
    <t>Consultant [Member]</t>
  </si>
  <si>
    <t>Number of shares issued during period for services</t>
  </si>
  <si>
    <t>Converted shares, value</t>
  </si>
  <si>
    <t>Number of converted shares during period</t>
  </si>
  <si>
    <t>Conversion price per share</t>
  </si>
  <si>
    <t>Converted principal loan amount</t>
  </si>
  <si>
    <t>Natalie Bui [Member]</t>
  </si>
  <si>
    <t>Stock-based Compensation Plan (Details Narrative)</t>
  </si>
  <si>
    <t>Mar. 18, 2015shares</t>
  </si>
  <si>
    <t>Employee benefit plan shares of common stock for eligible employees</t>
  </si>
  <si>
    <t>Related Party Transactions (Details Narrative) - USD ($)</t>
  </si>
  <si>
    <t>Accrued salaries</t>
  </si>
  <si>
    <t>Tina Phan [Member]</t>
  </si>
  <si>
    <t>Contracts and Commitments (Details Narrative)</t>
  </si>
  <si>
    <t>Jan. 20, 2016T</t>
  </si>
  <si>
    <t>Sep. 01, 2015USD ($)T</t>
  </si>
  <si>
    <t>Jul. 17, 2015USD ($)shares</t>
  </si>
  <si>
    <t>Jul. 16, 2015USD ($)shares</t>
  </si>
  <si>
    <t>Jun. 24, 2015USD ($)</t>
  </si>
  <si>
    <t>Jun. 03, 2015</t>
  </si>
  <si>
    <t>Jan. 07, 2015aT</t>
  </si>
  <si>
    <t>Sep. 30, 2011USD ($)</t>
  </si>
  <si>
    <t>Mar. 31, 2016USD ($)ashares</t>
  </si>
  <si>
    <t>Mar. 31, 2015USD ($)</t>
  </si>
  <si>
    <t>Jan. 23, 2016ft²</t>
  </si>
  <si>
    <t>Jan. 19, 2016</t>
  </si>
  <si>
    <t>Oct. 30, 2015T</t>
  </si>
  <si>
    <t>Sep. 11, 2015MMcf</t>
  </si>
  <si>
    <t>Aug. 07, 2015USD ($)a</t>
  </si>
  <si>
    <t>Jul. 31, 2015a</t>
  </si>
  <si>
    <t>Jun. 12, 2015MMcf</t>
  </si>
  <si>
    <t>May. 08, 2015MMcf</t>
  </si>
  <si>
    <t>Customer advances</t>
  </si>
  <si>
    <t>Total area in hectares | a</t>
  </si>
  <si>
    <t>Klausner Lumber One [Member]</t>
  </si>
  <si>
    <t>Kien Hoang Minerals Joint Stock Company [Member]</t>
  </si>
  <si>
    <t>Purchase of cubic meters sand | MMcf</t>
  </si>
  <si>
    <t>Purchase of cubic meters of granite | MMcf</t>
  </si>
  <si>
    <t>Purchase and sale of cubic meters of sand recovered from dredging and clearing of traffic pathways | MMcf</t>
  </si>
  <si>
    <t>Primeforth Renewable Energy Ltd [Member]</t>
  </si>
  <si>
    <t>Agreement, term</t>
  </si>
  <si>
    <t>2 years</t>
  </si>
  <si>
    <t>Non-refundable professional fee</t>
  </si>
  <si>
    <t>Percentage of cash success fee</t>
  </si>
  <si>
    <t>4.00%</t>
  </si>
  <si>
    <t>Hai P. Nguyen [Member] | Settlement and Payment Agreement [Member]</t>
  </si>
  <si>
    <t>Stock issued for services</t>
  </si>
  <si>
    <t>Stock issued for services, shares | shares</t>
  </si>
  <si>
    <t>Asia Green Corp [Member]</t>
  </si>
  <si>
    <t>Stock compensation expenses</t>
  </si>
  <si>
    <t>Number of common stock shares allocated for exchange of funds | shares</t>
  </si>
  <si>
    <t>Rat Sokhorn Incorporation Co., Ltd., [Member]</t>
  </si>
  <si>
    <t>Area of thermal coal concession | a</t>
  </si>
  <si>
    <t>Cavico Lao Mining Co., Ltd [Member]</t>
  </si>
  <si>
    <t>Area of multi mineral mine | a</t>
  </si>
  <si>
    <t>Cavico Lao Mining Co., Ltd [Member] | Minimum [Member]</t>
  </si>
  <si>
    <t>Estimated value of multi mineral mine</t>
  </si>
  <si>
    <t>Cavico Lao Mining Co., Ltd [Member] | Maximum [Member]</t>
  </si>
  <si>
    <t>Vinabenny Energy Joint Stock Company [Member]</t>
  </si>
  <si>
    <t>Area of land in metric tons | T</t>
  </si>
  <si>
    <t>Percentage of equity ownership</t>
  </si>
  <si>
    <t>50.10%</t>
  </si>
  <si>
    <t>Payment to acquire business</t>
  </si>
  <si>
    <t>Agreement expire date</t>
  </si>
  <si>
    <t>Dec. 31,
		2015</t>
  </si>
  <si>
    <t>Redicsaco JSC [Member]</t>
  </si>
  <si>
    <t>Initial authorized volume of sand | MMcf</t>
  </si>
  <si>
    <t>Reserve of volume of sand | MMcf</t>
  </si>
  <si>
    <t>HATICInvestment Development Joint Stock Company [Member]</t>
  </si>
  <si>
    <t>Hung Thinh Minerals Investment Co., Ltd [Member] | Business Cooperation and Investment Agreement [Member]</t>
  </si>
  <si>
    <t>49.00%</t>
  </si>
  <si>
    <t>Titanium mine capacity to produce increase per year | T</t>
  </si>
  <si>
    <t>Percentage of proxy voting rights</t>
  </si>
  <si>
    <t>2.00%</t>
  </si>
  <si>
    <t>Spartan Mining and Development Corporation [Member] | Business Cooperation and Investment Agreement [Member]</t>
  </si>
  <si>
    <t>Estimated volume of lahar sand to dredged from rivers | T</t>
  </si>
  <si>
    <t>AG Materials LLC [Member] | Wood Pellet Plant [Member]</t>
  </si>
  <si>
    <t>Khamchaleun Investment Sole Co., Ltd [Member]</t>
  </si>
  <si>
    <t>35.00%</t>
  </si>
  <si>
    <t>Pacific Petro Trading Corporation [Member] | Gas Canister-Manufacturing Factory [Member]</t>
  </si>
  <si>
    <t>Total area in hectares | ft²</t>
  </si>
  <si>
    <t>Pacific Petro Trading Corporation [Member] | Gas Filling Plant [Member]</t>
  </si>
  <si>
    <t>Pacific Petro Trading Corporation [Member] | Go Dau Industrial Park [Member]</t>
  </si>
  <si>
    <t>Pacific Petro Trading Corporation [Member] | LPG storage area [Member]</t>
  </si>
  <si>
    <t>Thinh Hung Investment Co [Member]</t>
  </si>
  <si>
    <t>1 year</t>
  </si>
  <si>
    <t>Number of shares received from mergers | shares</t>
  </si>
  <si>
    <t>Number of marketable securities available for sale | shares</t>
  </si>
  <si>
    <t>Going Concern Uncertainty (Details Narrative) - USD ($)</t>
  </si>
  <si>
    <t>Net loss</t>
  </si>
  <si>
    <t>Subsequent Event (Details Narrative)</t>
  </si>
  <si>
    <t>Apr. 30, 2016</t>
  </si>
  <si>
    <t>Apr. 26, 2016T</t>
  </si>
  <si>
    <t>Apr. 08, 2016USD ($)$ / sharesshares</t>
  </si>
  <si>
    <t>May. 20, 2016shares</t>
  </si>
  <si>
    <t>Mar. 31, 2016shares</t>
  </si>
  <si>
    <t>Jun. 30, 2015shares</t>
  </si>
  <si>
    <t>Subsequent Event [Member]</t>
  </si>
  <si>
    <t>Converted principal loan amount | $</t>
  </si>
  <si>
    <t>Conversion price per share | $ / shares</t>
  </si>
  <si>
    <t>Subsequent Event [Member] | American Pacific Resources Inc [Member]</t>
  </si>
  <si>
    <t>Percentage of acquire of assets</t>
  </si>
  <si>
    <t>100.00%</t>
  </si>
  <si>
    <t>Subsequent Event [Member] | Join Venture Agreement [Member]</t>
  </si>
  <si>
    <t>Joint venture, description</t>
  </si>
  <si>
    <t>According to the Joint Venture Agreement, PHI Group, Inc. will contribute 65% investment capital to the dry port project and hold 65% equity interest in the joint venture company.</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704172</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15240825</v>
      </c>
    </row>
    <row spans="1:3" r="12">
      <c t="s" r="A12" s="4">
        <v>19</v>
      </c>
      <c t="s" r="B12" s="4">
        <v>20</v>
      </c>
    </row>
    <row spans="1:3" r="13">
      <c t="s" r="A13" s="4">
        <v>21</v>
      </c>
      <c t="s" r="B13" s="5">
        <v>22</v>
      </c>
    </row>
    <row spans="1:3" r="14">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49</v>
      </c>
      <c t="s" r="B1" s="2">
        <v>1</v>
      </c>
    </row>
    <row spans="1:2" r="2">
      <c t="s" r="B2" s="2">
        <v>2</v>
      </c>
    </row>
    <row spans="1:2" r="3">
      <c t="s" r="A3" s="3">
        <v>149</v>
      </c>
    </row>
    <row spans="1:2" r="4">
      <c t="s" r="A4" s="4">
        <v>149</v>
      </c>
      <c t="s" r="B4" s="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7</v>
      </c>
      <c t="s" r="B1" s="2">
        <v>1</v>
      </c>
    </row>
    <row spans="1:2" r="2">
      <c t="s" r="B2" s="2">
        <v>2</v>
      </c>
    </row>
    <row spans="1:2" r="3">
      <c t="s" r="A3" s="3">
        <v>141</v>
      </c>
    </row>
    <row spans="1:2" r="4">
      <c t="s" r="A4" s="4">
        <v>157</v>
      </c>
      <c t="s" r="B4" s="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1139</v>
      </c>
      <c t="n" r="C3" s="7">
        <v>10654</v>
      </c>
    </row>
    <row spans="1:3" r="4">
      <c t="s" r="A4" s="4">
        <v>28</v>
      </c>
      <c t="n" r="B4" s="6">
        <v>375850</v>
      </c>
      <c t="n" r="C4" s="6">
        <v>350556</v>
      </c>
    </row>
    <row spans="1:3" r="5">
      <c t="s" r="A5" s="4">
        <v>29</v>
      </c>
      <c t="n" r="B5" s="6">
        <v>12123</v>
      </c>
      <c t="n" r="C5" s="6">
        <v>9841</v>
      </c>
    </row>
    <row spans="1:3" r="6">
      <c t="s" r="A6" s="4">
        <v>30</v>
      </c>
      <c t="n" r="B6" s="6">
        <v>399111</v>
      </c>
      <c t="n" r="C6" s="7">
        <v>371051</v>
      </c>
    </row>
    <row spans="1:3" r="7">
      <c t="s" r="A7" s="3">
        <v>31</v>
      </c>
    </row>
    <row spans="1:3" r="8">
      <c t="s" r="A8" s="4">
        <v>32</v>
      </c>
      <c t="n" r="B8" s="6">
        <v>82733</v>
      </c>
      <c t="s" r="C8" s="4">
        <v>33</v>
      </c>
    </row>
    <row spans="1:3" r="9">
      <c t="s" r="A9" s="4">
        <v>34</v>
      </c>
      <c t="n" r="B9" s="6">
        <v>82733</v>
      </c>
      <c t="s" r="C9" s="4">
        <v>33</v>
      </c>
    </row>
    <row spans="1:3" r="10">
      <c t="s" r="A10" s="3">
        <v>35</v>
      </c>
    </row>
    <row spans="1:3" r="11">
      <c t="s" r="A11" s="4">
        <v>36</v>
      </c>
      <c t="n" r="B11" s="6">
        <v>144505</v>
      </c>
      <c t="n" r="C11" s="7">
        <v>77729</v>
      </c>
    </row>
    <row spans="1:3" r="12">
      <c t="s" r="A12" s="4">
        <v>37</v>
      </c>
      <c t="n" r="B12" s="6">
        <v>11000</v>
      </c>
      <c t="s" r="C12" s="4">
        <v>33</v>
      </c>
    </row>
    <row spans="1:3" r="13">
      <c t="s" r="A13" s="4">
        <v>38</v>
      </c>
      <c t="n" r="B13" s="6">
        <v>155505</v>
      </c>
      <c t="n" r="C13" s="7">
        <v>77729</v>
      </c>
    </row>
    <row spans="1:3" r="14">
      <c t="s" r="A14" s="4">
        <v>39</v>
      </c>
      <c t="n" r="B14" s="6">
        <v>637349</v>
      </c>
      <c t="n" r="C14" s="6">
        <v>448780</v>
      </c>
    </row>
    <row spans="1:3" r="15">
      <c t="s" r="A15" s="3">
        <v>40</v>
      </c>
    </row>
    <row spans="1:3" r="16">
      <c t="s" r="A16" s="4">
        <v>41</v>
      </c>
      <c t="n" r="B16" s="6">
        <v>131671</v>
      </c>
      <c t="n" r="C16" s="6">
        <v>131454</v>
      </c>
    </row>
    <row spans="1:3" r="17">
      <c t="s" r="A17" s="4">
        <v>42</v>
      </c>
      <c t="n" r="B17" s="6">
        <v>4585446</v>
      </c>
      <c t="n" r="C17" s="6">
        <v>4253280</v>
      </c>
    </row>
    <row spans="1:3" r="18">
      <c t="s" r="A18" s="4">
        <v>43</v>
      </c>
      <c t="n" r="B18" s="6">
        <v>677660</v>
      </c>
      <c t="n" r="C18" s="6">
        <v>1342618</v>
      </c>
    </row>
    <row spans="1:3" r="19">
      <c t="s" r="A19" s="4">
        <v>44</v>
      </c>
      <c t="n" r="B19" s="6">
        <v>833758</v>
      </c>
      <c t="n" r="C19" s="6">
        <v>1879458</v>
      </c>
    </row>
    <row spans="1:3" r="20">
      <c t="s" r="A20" s="4">
        <v>45</v>
      </c>
      <c t="n" r="B20" s="6">
        <v>215000</v>
      </c>
      <c t="n" r="C20" s="6">
        <v>215000</v>
      </c>
    </row>
    <row spans="1:3" r="21">
      <c t="s" r="A21" s="4">
        <v>46</v>
      </c>
      <c t="n" r="B21" s="6">
        <v>558219</v>
      </c>
      <c t="n" r="C21" s="7">
        <v>563219</v>
      </c>
    </row>
    <row spans="1:3" r="22">
      <c t="s" r="A22" s="4">
        <v>47</v>
      </c>
      <c t="n" r="B22" s="6">
        <v>49821</v>
      </c>
      <c t="s" r="C22" s="4">
        <v>33</v>
      </c>
    </row>
    <row spans="1:3" r="23">
      <c t="s" r="A23" s="4">
        <v>48</v>
      </c>
      <c t="n" r="B23" s="6">
        <v>1045232</v>
      </c>
      <c t="n" r="C23" s="7">
        <v>1045232</v>
      </c>
    </row>
    <row spans="1:3" r="24">
      <c t="s" r="A24" s="4">
        <v>49</v>
      </c>
      <c t="n" r="B24" s="7">
        <v>8096807</v>
      </c>
      <c t="n" r="C24" s="7">
        <v>9430260</v>
      </c>
    </row>
    <row spans="1:3" r="25">
      <c t="s" r="A25" s="3">
        <v>50</v>
      </c>
    </row>
    <row spans="1:3" r="26">
      <c t="s" r="A26" s="4">
        <v>51</v>
      </c>
      <c t="s" r="B26" s="4">
        <v>33</v>
      </c>
      <c t="s" r="C26" s="4">
        <v>33</v>
      </c>
    </row>
    <row spans="1:3" r="27">
      <c t="s" r="A27" s="4">
        <v>52</v>
      </c>
      <c t="n" r="B27" s="7">
        <v>242400</v>
      </c>
      <c t="n" r="C27" s="7">
        <v>237447</v>
      </c>
    </row>
    <row spans="1:3" r="28">
      <c t="s" r="A28" s="4">
        <v>53</v>
      </c>
      <c t="n" r="B28" s="6">
        <v>-3854</v>
      </c>
      <c t="n" r="C28" s="6">
        <v>-3801</v>
      </c>
    </row>
    <row spans="1:3" r="29">
      <c t="s" r="A29" s="4">
        <v>54</v>
      </c>
      <c t="n" r="B29" s="6">
        <v>30175340</v>
      </c>
      <c t="n" r="C29" s="6">
        <v>28365269</v>
      </c>
    </row>
    <row spans="1:3" r="30">
      <c t="s" r="A30" s="4">
        <v>55</v>
      </c>
      <c t="n" r="B30" s="6">
        <v>23068</v>
      </c>
      <c t="n" r="C30" s="6">
        <v>99341</v>
      </c>
    </row>
    <row spans="1:3" r="31">
      <c t="s" r="A31" s="4">
        <v>56</v>
      </c>
      <c t="n" r="B31" s="6">
        <v>-37896413</v>
      </c>
      <c t="n" r="C31" s="6">
        <v>-37679736</v>
      </c>
    </row>
    <row spans="1:3" r="32">
      <c t="s" r="A32" s="4">
        <v>57</v>
      </c>
      <c t="n" r="B32" s="6">
        <v>-7459458</v>
      </c>
      <c t="n" r="C32" s="6">
        <v>-8981480</v>
      </c>
    </row>
    <row spans="1:3" r="33">
      <c t="s" r="A33" s="4">
        <v>58</v>
      </c>
      <c t="n" r="B33" s="7">
        <v>637349</v>
      </c>
      <c t="n" r="C33" s="7">
        <v>4487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2</v>
      </c>
      <c t="s" r="B1" s="2">
        <v>1</v>
      </c>
    </row>
    <row spans="1:2" r="2">
      <c t="s" r="B2" s="2">
        <v>2</v>
      </c>
    </row>
    <row spans="1:2" r="3">
      <c t="s" r="A3" s="3">
        <v>147</v>
      </c>
    </row>
    <row spans="1:2" r="4">
      <c t="s" r="A4" s="4">
        <v>162</v>
      </c>
      <c t="s" r="B4" s="4">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4</v>
      </c>
      <c t="s" r="B1" s="2">
        <v>1</v>
      </c>
    </row>
    <row spans="1:2" r="2">
      <c t="s" r="B2" s="2">
        <v>2</v>
      </c>
    </row>
    <row spans="1:2" r="3">
      <c t="s" r="A3" s="3">
        <v>121</v>
      </c>
    </row>
    <row spans="1:2" r="4">
      <c t="s" r="A4" s="4">
        <v>164</v>
      </c>
      <c t="s" r="B4" s="4">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169</v>
      </c>
      <c t="s" r="B1" s="2">
        <v>1</v>
      </c>
    </row>
    <row spans="1:2" r="2">
      <c t="s" r="B2" s="2">
        <v>2</v>
      </c>
    </row>
    <row spans="1:2" r="3">
      <c t="s" r="A3" s="3">
        <v>121</v>
      </c>
    </row>
    <row spans="1:2" r="4">
      <c t="s" r="A4" s="4">
        <v>170</v>
      </c>
      <c t="s" r="B4" s="4">
        <v>171</v>
      </c>
    </row>
    <row spans="1:2" r="5">
      <c t="s" r="A5" s="4">
        <v>172</v>
      </c>
      <c t="s" r="B5" s="4">
        <v>173</v>
      </c>
    </row>
    <row spans="1:2" r="6">
      <c t="s" r="A6" s="4">
        <v>174</v>
      </c>
      <c t="s" r="B6" s="4">
        <v>175</v>
      </c>
    </row>
    <row spans="1:2" r="7">
      <c t="s" r="A7" s="4">
        <v>176</v>
      </c>
      <c t="s" r="B7" s="4">
        <v>177</v>
      </c>
    </row>
    <row spans="1:2" r="8">
      <c t="s" r="A8" s="4">
        <v>178</v>
      </c>
      <c t="s" r="B8" s="4">
        <v>179</v>
      </c>
    </row>
    <row spans="1:2" r="9">
      <c t="s" r="A9" s="4">
        <v>180</v>
      </c>
      <c t="s" r="B9" s="4">
        <v>181</v>
      </c>
    </row>
    <row spans="1:2" r="10">
      <c t="s" r="A10" s="4">
        <v>129</v>
      </c>
      <c t="s" r="B10" s="4">
        <v>182</v>
      </c>
    </row>
    <row spans="1:2" r="11">
      <c t="s" r="A11" s="4">
        <v>183</v>
      </c>
      <c t="s" r="B11" s="4">
        <v>184</v>
      </c>
    </row>
    <row spans="1:2" r="12">
      <c t="s" r="A12" s="4">
        <v>185</v>
      </c>
      <c t="s" r="B12" s="4">
        <v>186</v>
      </c>
    </row>
    <row spans="1:2" r="13">
      <c t="s" r="A13" s="4">
        <v>187</v>
      </c>
      <c t="s" r="B13" s="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9</v>
      </c>
      <c t="s" r="B1" s="2">
        <v>1</v>
      </c>
    </row>
    <row spans="1:2" r="2">
      <c t="s" r="B2" s="2">
        <v>2</v>
      </c>
    </row>
    <row spans="1:2" r="3">
      <c t="s" r="A3" s="3">
        <v>124</v>
      </c>
    </row>
    <row spans="1:2" r="4">
      <c t="s" r="A4" s="4">
        <v>190</v>
      </c>
      <c t="s" r="B4" s="4">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192</v>
      </c>
      <c t="s" r="B1" s="2">
        <v>1</v>
      </c>
    </row>
    <row spans="1:2" r="2">
      <c t="s" r="B2" s="2">
        <v>2</v>
      </c>
    </row>
    <row spans="1:2" r="3">
      <c t="s" r="A3" s="3">
        <v>127</v>
      </c>
    </row>
    <row spans="1:2" r="4">
      <c t="s" r="A4" s="4">
        <v>193</v>
      </c>
      <c t="s" r="B4" s="4">
        <v>194</v>
      </c>
    </row>
    <row spans="1:2" r="5">
      <c t="s" r="A5" s="4">
        <v>195</v>
      </c>
      <c t="s" r="B5" s="4">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97</v>
      </c>
      <c t="s" r="B1" s="2">
        <v>1</v>
      </c>
    </row>
    <row spans="1:2" r="2">
      <c t="s" r="B2" s="2">
        <v>2</v>
      </c>
    </row>
    <row spans="1:2" r="3">
      <c t="s" r="A3" s="3">
        <v>132</v>
      </c>
    </row>
    <row spans="1:2" r="4">
      <c t="s" r="A4" s="4">
        <v>198</v>
      </c>
      <c t="s" r="B4" s="4">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0</v>
      </c>
      <c t="s" r="B1" s="2">
        <v>1</v>
      </c>
    </row>
    <row spans="1:2" r="2">
      <c t="s" r="B2" s="2">
        <v>2</v>
      </c>
    </row>
    <row spans="1:2" r="3">
      <c t="s" r="A3" s="3">
        <v>138</v>
      </c>
    </row>
    <row spans="1:2" r="4">
      <c t="s" r="A4" s="4">
        <v>201</v>
      </c>
      <c t="s" r="B4" s="4">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3</v>
      </c>
      <c t="s" r="B1" s="2">
        <v>1</v>
      </c>
    </row>
    <row spans="1:2" r="2">
      <c t="s" r="B2" s="2">
        <v>2</v>
      </c>
    </row>
    <row spans="1:2" r="3">
      <c t="s" r="A3" s="3">
        <v>141</v>
      </c>
    </row>
    <row spans="1:2" r="4">
      <c t="s" r="A4" s="4">
        <v>204</v>
      </c>
      <c t="s" r="B4" s="4">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9</v>
      </c>
      <c t="s" r="B1" s="2">
        <v>2</v>
      </c>
      <c t="s" r="C1" s="2">
        <v>25</v>
      </c>
    </row>
    <row spans="1:3" r="2">
      <c t="s" r="A2" s="3">
        <v>60</v>
      </c>
    </row>
    <row spans="1:3" r="3">
      <c t="s" r="A3" s="4">
        <v>61</v>
      </c>
      <c t="n" r="B3" s="8">
        <v>0.001</v>
      </c>
      <c t="n" r="C3" s="8">
        <v>0.001</v>
      </c>
    </row>
    <row spans="1:3" r="4">
      <c t="s" r="A4" s="4">
        <v>62</v>
      </c>
      <c t="n" r="B4" s="6">
        <v>100000000</v>
      </c>
      <c t="n" r="C4" s="6">
        <v>100000000</v>
      </c>
    </row>
    <row spans="1:3" r="5">
      <c t="s" r="A5" s="4">
        <v>63</v>
      </c>
      <c t="s" r="B5" s="4">
        <v>33</v>
      </c>
      <c t="s" r="C5" s="4">
        <v>33</v>
      </c>
    </row>
    <row spans="1:3" r="6">
      <c t="s" r="A6" s="4">
        <v>64</v>
      </c>
      <c t="s" r="B6" s="4">
        <v>33</v>
      </c>
      <c t="s" r="C6" s="4">
        <v>33</v>
      </c>
    </row>
    <row spans="1:3" r="7">
      <c t="s" r="A7" s="4">
        <v>65</v>
      </c>
      <c t="n" r="B7" s="8">
        <v>0.001</v>
      </c>
      <c t="n" r="C7" s="8">
        <v>0.001</v>
      </c>
    </row>
    <row spans="1:3" r="8">
      <c t="s" r="A8" s="4">
        <v>66</v>
      </c>
      <c t="n" r="B8" s="6">
        <v>300000000</v>
      </c>
      <c t="n" r="C8" s="6">
        <v>300000000</v>
      </c>
    </row>
    <row spans="1:3" r="9">
      <c t="s" r="A9" s="4">
        <v>67</v>
      </c>
      <c t="n" r="B9" s="6">
        <v>14549001</v>
      </c>
      <c t="n" r="C9" s="6">
        <v>9584675</v>
      </c>
    </row>
    <row spans="1:3" r="10">
      <c t="s" r="A10" s="4">
        <v>68</v>
      </c>
      <c t="n" r="B10" s="6">
        <v>8875674</v>
      </c>
      <c t="n" r="C10" s="6">
        <v>3911348</v>
      </c>
    </row>
    <row spans="1:3" r="11">
      <c t="s" r="A11" s="4">
        <v>69</v>
      </c>
      <c t="n" r="B11" s="8">
        <v>0.001</v>
      </c>
      <c t="n" r="C11" s="8">
        <v>0.001</v>
      </c>
    </row>
    <row spans="1:3" r="12">
      <c t="s" r="A12" s="4">
        <v>70</v>
      </c>
      <c t="n" r="B12" s="6">
        <v>66989</v>
      </c>
      <c t="n" r="C12" s="6">
        <v>32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6</v>
      </c>
      <c t="s" r="B1" s="2">
        <v>1</v>
      </c>
    </row>
    <row spans="1:2" r="2">
      <c t="s" r="B2" s="2">
        <v>2</v>
      </c>
    </row>
    <row spans="1:2" r="3">
      <c t="s" r="A3" s="3">
        <v>144</v>
      </c>
    </row>
    <row spans="1:2" r="4">
      <c t="s" r="A4" s="4">
        <v>207</v>
      </c>
      <c t="s" r="B4" s="4">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9</v>
      </c>
      <c t="s" r="B1" s="2">
        <v>2</v>
      </c>
      <c t="s" r="C1" s="2">
        <v>25</v>
      </c>
    </row>
    <row spans="1:3" r="2">
      <c t="s" r="A2" s="4">
        <v>210</v>
      </c>
      <c t="s" r="B2" s="4">
        <v>211</v>
      </c>
    </row>
    <row spans="1:3" r="3">
      <c t="s" r="A3" s="4">
        <v>28</v>
      </c>
      <c t="n" r="B3" s="7">
        <v>375850</v>
      </c>
      <c t="n" r="C3" s="7">
        <v>350556</v>
      </c>
    </row>
    <row spans="1:3" r="4">
      <c t="s" r="A4" s="4">
        <v>212</v>
      </c>
    </row>
    <row spans="1:3" r="5">
      <c t="s" r="A5" s="4">
        <v>213</v>
      </c>
      <c t="s" r="B5" s="4">
        <v>21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215</v>
      </c>
      <c t="s" r="B1" s="2">
        <v>2</v>
      </c>
      <c t="s" r="C1" s="2">
        <v>25</v>
      </c>
    </row>
    <row spans="1:3" r="2">
      <c t="s" r="A2" s="4">
        <v>216</v>
      </c>
      <c t="n" r="B2" s="7">
        <v>12123</v>
      </c>
      <c t="n" r="C2" s="7">
        <v>9841</v>
      </c>
    </row>
    <row spans="1:3" r="3">
      <c t="s" r="A3" s="4">
        <v>217</v>
      </c>
    </row>
    <row spans="1:3" r="4">
      <c t="s" r="A4" s="4">
        <v>216</v>
      </c>
      <c t="n" r="B4" s="6">
        <v>5140</v>
      </c>
      <c t="n" r="C4" s="6">
        <v>5140</v>
      </c>
    </row>
    <row spans="1:3" r="5">
      <c t="s" r="A5" s="4">
        <v>218</v>
      </c>
    </row>
    <row spans="1:3" r="6">
      <c t="s" r="A6" s="4">
        <v>216</v>
      </c>
      <c t="n" r="B6" s="6">
        <v>2000</v>
      </c>
      <c t="n" r="C6" s="6">
        <v>2000</v>
      </c>
    </row>
    <row spans="1:3" r="7">
      <c t="s" r="A7" s="4">
        <v>219</v>
      </c>
    </row>
    <row spans="1:3" r="8">
      <c t="s" r="A8" s="4">
        <v>216</v>
      </c>
      <c t="n" r="B8" s="6">
        <v>2700</v>
      </c>
      <c t="n" r="C8" s="7">
        <v>2700</v>
      </c>
    </row>
    <row spans="1:3" r="9">
      <c t="s" r="A9" s="4">
        <v>220</v>
      </c>
    </row>
    <row spans="1:3" r="10">
      <c t="s" r="A10" s="4">
        <v>216</v>
      </c>
      <c t="n" r="B10" s="7">
        <v>2282</v>
      </c>
      <c t="s" r="C10" s="4">
        <v>3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1</v>
      </c>
      <c t="s" r="B1" s="2">
        <v>1</v>
      </c>
    </row>
    <row spans="1:3" r="2">
      <c t="s" r="B2" s="2">
        <v>2</v>
      </c>
      <c t="s" r="C2" s="2">
        <v>25</v>
      </c>
    </row>
    <row spans="1:3" r="3">
      <c t="s" r="A3" s="4">
        <v>210</v>
      </c>
      <c t="s" r="B3" s="4">
        <v>211</v>
      </c>
    </row>
    <row spans="1:3" r="4">
      <c t="s" r="A4" s="4">
        <v>222</v>
      </c>
      <c t="n" r="B4" s="7">
        <v>375850</v>
      </c>
      <c t="n" r="C4" s="7">
        <v>350556</v>
      </c>
    </row>
    <row spans="1:3" r="5">
      <c t="s" r="A5" s="4">
        <v>223</v>
      </c>
      <c t="n" r="B5" s="6">
        <v>-76273</v>
      </c>
    </row>
    <row spans="1:3" r="6">
      <c t="s" r="A6" s="4">
        <v>224</v>
      </c>
      <c t="n" r="B6" s="7">
        <v>61827</v>
      </c>
    </row>
    <row spans="1:3" r="7">
      <c t="s" r="A7" s="4">
        <v>225</v>
      </c>
    </row>
    <row spans="1:3" r="8">
      <c t="s" r="A8" s="4">
        <v>226</v>
      </c>
      <c t="n" r="B8" s="6">
        <v>34612106</v>
      </c>
    </row>
    <row spans="1:3" r="9">
      <c t="s" r="A9" s="4">
        <v>227</v>
      </c>
    </row>
    <row spans="1:3" r="10">
      <c t="s" r="A10" s="4">
        <v>226</v>
      </c>
      <c t="n" r="B10" s="6">
        <v>292050000</v>
      </c>
    </row>
    <row spans="1:3" r="11">
      <c t="s" r="A11" s="4">
        <v>228</v>
      </c>
    </row>
    <row spans="1:3" r="12">
      <c t="s" r="A12" s="4">
        <v>226</v>
      </c>
      <c t="n" r="B12" s="6">
        <v>29205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9</v>
      </c>
      <c t="s" r="B1" s="2">
        <v>2</v>
      </c>
      <c t="s" r="C1" s="2">
        <v>25</v>
      </c>
    </row>
    <row spans="1:3" r="2">
      <c t="s" r="A2" s="4">
        <v>178</v>
      </c>
      <c t="n" r="B2" s="7">
        <v>375850</v>
      </c>
      <c t="n" r="C2" s="7">
        <v>350556</v>
      </c>
    </row>
    <row spans="1:3" r="3">
      <c t="s" r="A3" s="4">
        <v>230</v>
      </c>
    </row>
    <row spans="1:3" r="4">
      <c t="s" r="A4" s="4">
        <v>178</v>
      </c>
      <c t="s" r="B4" s="4">
        <v>33</v>
      </c>
      <c t="n" r="C4" s="6">
        <v>16828</v>
      </c>
    </row>
    <row spans="1:3" r="5">
      <c t="s" r="A5" s="4">
        <v>231</v>
      </c>
    </row>
    <row spans="1:3" r="6">
      <c t="s" r="A6" s="4">
        <v>178</v>
      </c>
      <c t="n" r="B6" s="7">
        <v>30302</v>
      </c>
      <c t="n" r="C6" s="6">
        <v>301562</v>
      </c>
    </row>
    <row spans="1:3" r="7">
      <c t="s" r="A7" s="4">
        <v>232</v>
      </c>
    </row>
    <row spans="1:3" r="8">
      <c t="s" r="A8" s="4">
        <v>178</v>
      </c>
      <c t="n" r="B8" s="7">
        <v>345548</v>
      </c>
      <c t="n" r="C8" s="7">
        <v>3216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233</v>
      </c>
      <c t="s" r="B1" s="2">
        <v>1</v>
      </c>
    </row>
    <row spans="1:2" r="2">
      <c t="s" r="B2" s="2">
        <v>234</v>
      </c>
    </row>
    <row spans="1:2" r="3">
      <c t="s" r="A3" s="4">
        <v>235</v>
      </c>
      <c t="n" r="B3" s="7">
        <v>350556</v>
      </c>
    </row>
    <row spans="1:2" r="4">
      <c t="s" r="A4" s="4">
        <v>236</v>
      </c>
      <c t="n" r="B4" s="6">
        <v>131370</v>
      </c>
    </row>
    <row spans="1:2" r="5">
      <c t="s" r="A5" s="4">
        <v>223</v>
      </c>
      <c t="n" r="B5" s="6">
        <v>23068</v>
      </c>
    </row>
    <row spans="1:2" r="6">
      <c t="s" r="A6" s="4">
        <v>237</v>
      </c>
      <c t="n" r="B6" s="6">
        <v>292050</v>
      </c>
    </row>
    <row spans="1:2" r="7">
      <c t="s" r="A7" s="4">
        <v>238</v>
      </c>
      <c t="n" r="B7" s="6">
        <v>375850</v>
      </c>
    </row>
    <row spans="1:2" r="8">
      <c t="s" r="A8" s="4">
        <v>239</v>
      </c>
      <c t="n" r="B8" s="6">
        <v>-76273</v>
      </c>
    </row>
    <row spans="1:2" r="9">
      <c t="s" r="A9" s="4">
        <v>240</v>
      </c>
    </row>
    <row spans="1:2" r="10">
      <c t="s" r="A10" s="4">
        <v>235</v>
      </c>
      <c t="n" r="B10" s="6">
        <v>350556</v>
      </c>
    </row>
    <row spans="1:2" r="11">
      <c t="s" r="A11" s="4">
        <v>236</v>
      </c>
      <c t="n" r="B11" s="6">
        <v>131370</v>
      </c>
    </row>
    <row spans="1:2" r="12">
      <c t="s" r="A12" s="4">
        <v>223</v>
      </c>
      <c t="n" r="B12" s="6">
        <v>23068</v>
      </c>
    </row>
    <row spans="1:2" r="13">
      <c t="s" r="A13" s="4">
        <v>237</v>
      </c>
      <c t="n" r="B13" s="6">
        <v>292050</v>
      </c>
    </row>
    <row spans="1:2" r="14">
      <c t="s" r="A14" s="4">
        <v>238</v>
      </c>
      <c t="n" r="B14" s="6">
        <v>375850</v>
      </c>
    </row>
    <row spans="1:2" r="15">
      <c t="s" r="A15" s="4">
        <v>239</v>
      </c>
      <c t="n" r="B15" s="7">
        <v>-76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22"/>
    <col customWidth="1" max="3" min="3" width="21"/>
  </cols>
  <sheetData>
    <row spans="1:3" r="1">
      <c t="s" r="A1" s="1">
        <v>241</v>
      </c>
      <c t="s" r="B1" s="2">
        <v>242</v>
      </c>
      <c t="s" r="C1" s="2">
        <v>243</v>
      </c>
    </row>
    <row spans="1:3" r="2">
      <c t="s" r="A2" s="3">
        <v>31</v>
      </c>
    </row>
    <row spans="1:3" r="3">
      <c t="s" r="A3" s="4">
        <v>244</v>
      </c>
      <c t="n" r="B3" s="6">
        <v>10</v>
      </c>
    </row>
    <row spans="1:3" r="4">
      <c t="s" r="A4" s="4">
        <v>245</v>
      </c>
      <c t="n" r="B4" s="7">
        <v>82733</v>
      </c>
      <c t="s" r="C4" s="4">
        <v>3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 customWidth="1" max="5" min="5" width="14"/>
  </cols>
  <sheetData>
    <row spans="1:5" r="1">
      <c t="s" r="A1" s="1">
        <v>246</v>
      </c>
      <c t="s" r="B1" s="2">
        <v>247</v>
      </c>
    </row>
    <row spans="1:5" r="2">
      <c t="s" r="B2" s="2">
        <v>248</v>
      </c>
      <c t="s" r="C2" s="2">
        <v>2</v>
      </c>
      <c t="s" r="D2" s="2">
        <v>25</v>
      </c>
      <c t="s" r="E2" s="2">
        <v>249</v>
      </c>
    </row>
    <row spans="1:5" r="3">
      <c t="s" r="A3" s="4">
        <v>29</v>
      </c>
      <c t="n" r="C3" s="7">
        <v>66955</v>
      </c>
      <c t="n" r="D3" s="7">
        <v>66955</v>
      </c>
      <c t="n" r="E3" s="7">
        <v>66955</v>
      </c>
    </row>
    <row spans="1:5" r="4">
      <c t="s" r="A4" s="4">
        <v>38</v>
      </c>
      <c t="n" r="C4" s="7">
        <v>144505</v>
      </c>
      <c t="n" r="D4" s="7">
        <v>77729</v>
      </c>
    </row>
    <row spans="1:5" r="5">
      <c t="s" r="A5" s="4">
        <v>250</v>
      </c>
    </row>
    <row spans="1:5" r="6">
      <c t="s" r="A6" s="4">
        <v>251</v>
      </c>
      <c t="n" r="B6" s="7">
        <v>244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r="A1" s="1">
        <v>252</v>
      </c>
      <c t="s" r="B1" s="2">
        <v>2</v>
      </c>
      <c t="s" r="C1" s="2">
        <v>25</v>
      </c>
      <c t="s" r="D1" s="2">
        <v>249</v>
      </c>
    </row>
    <row spans="1:4" r="2">
      <c t="s" r="A2" s="3">
        <v>132</v>
      </c>
    </row>
    <row spans="1:4" r="3">
      <c t="s" r="A3" s="4">
        <v>123</v>
      </c>
      <c t="n" r="B3" s="7">
        <v>66955</v>
      </c>
      <c t="n" r="C3" s="7">
        <v>66955</v>
      </c>
      <c t="n" r="D3" s="7">
        <v>66955</v>
      </c>
    </row>
    <row spans="1:4" r="4">
      <c t="s" r="A4" s="4">
        <v>253</v>
      </c>
      <c t="n" r="B4" s="6">
        <v>2550</v>
      </c>
      <c t="n" r="C4" s="6">
        <v>2550</v>
      </c>
    </row>
    <row spans="1:4" r="5">
      <c t="s" r="A5" s="4">
        <v>254</v>
      </c>
      <c t="n" r="B5" s="6">
        <v>75000</v>
      </c>
      <c t="n" r="C5" s="6">
        <v>8224</v>
      </c>
    </row>
    <row spans="1:4" r="6">
      <c t="s" r="A6" s="4">
        <v>255</v>
      </c>
      <c t="n" r="B6" s="7">
        <v>144505</v>
      </c>
      <c t="n" r="C6" s="7">
        <v>7772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1"/>
  </cols>
  <sheetData>
    <row spans="1:2" r="1">
      <c t="s" r="A1" s="1">
        <v>256</v>
      </c>
      <c t="s" r="B1" s="2">
        <v>234</v>
      </c>
    </row>
    <row spans="1:2" r="2">
      <c t="s" r="A2" s="3">
        <v>135</v>
      </c>
    </row>
    <row spans="1:2" r="3">
      <c t="s" r="A3" s="4">
        <v>48</v>
      </c>
      <c t="n" r="B3" s="7">
        <v>10452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3">
        <v>74</v>
      </c>
    </row>
    <row spans="1:5" r="4">
      <c t="s" r="A4" s="4">
        <v>75</v>
      </c>
      <c t="n" r="B4" s="7">
        <v>97350</v>
      </c>
      <c t="n" r="C4" s="7">
        <v>16000</v>
      </c>
      <c t="n" r="D4" s="7">
        <v>332050</v>
      </c>
      <c t="n" r="E4" s="7">
        <v>31096</v>
      </c>
    </row>
    <row spans="1:5" r="5">
      <c t="s" r="A5" s="3">
        <v>76</v>
      </c>
    </row>
    <row spans="1:5" r="6">
      <c t="s" r="A6" s="4">
        <v>77</v>
      </c>
      <c t="n" r="B6" s="6">
        <v>52500</v>
      </c>
      <c t="n" r="C6" s="6">
        <v>52500</v>
      </c>
      <c t="n" r="D6" s="6">
        <v>157500</v>
      </c>
      <c t="n" r="E6" s="6">
        <v>157500</v>
      </c>
    </row>
    <row spans="1:5" r="7">
      <c t="s" r="A7" s="4">
        <v>78</v>
      </c>
      <c t="n" r="B7" s="6">
        <v>59501</v>
      </c>
      <c t="n" r="C7" s="6">
        <v>40250</v>
      </c>
      <c t="n" r="D7" s="6">
        <v>120311</v>
      </c>
      <c t="n" r="E7" s="6">
        <v>72988</v>
      </c>
    </row>
    <row spans="1:5" r="8">
      <c t="s" r="A8" s="4">
        <v>79</v>
      </c>
      <c t="n" r="B8" s="6">
        <v>29951</v>
      </c>
      <c t="n" r="C8" s="6">
        <v>32999</v>
      </c>
      <c t="n" r="D8" s="6">
        <v>83237</v>
      </c>
      <c t="n" r="E8" s="6">
        <v>78031</v>
      </c>
    </row>
    <row spans="1:5" r="9">
      <c t="s" r="A9" s="4">
        <v>80</v>
      </c>
      <c t="n" r="B9" s="6">
        <v>141951</v>
      </c>
      <c t="n" r="C9" s="6">
        <v>125749</v>
      </c>
      <c t="n" r="D9" s="6">
        <v>361048</v>
      </c>
      <c t="n" r="E9" s="6">
        <v>308519</v>
      </c>
    </row>
    <row spans="1:5" r="10">
      <c t="s" r="A10" s="4">
        <v>81</v>
      </c>
      <c t="n" r="B10" s="6">
        <v>-44601</v>
      </c>
      <c t="n" r="C10" s="6">
        <v>-109749</v>
      </c>
      <c t="n" r="D10" s="6">
        <v>-28998</v>
      </c>
      <c t="n" r="E10" s="6">
        <v>-277423</v>
      </c>
    </row>
    <row spans="1:5" r="11">
      <c t="s" r="A11" s="3">
        <v>82</v>
      </c>
    </row>
    <row spans="1:5" r="12">
      <c t="s" r="A12" s="4">
        <v>83</v>
      </c>
      <c t="n" r="B12" s="6">
        <v>-70520</v>
      </c>
      <c t="n" r="C12" s="6">
        <v>-81377</v>
      </c>
      <c t="n" r="D12" s="6">
        <v>-230025</v>
      </c>
      <c t="n" r="E12" s="6">
        <v>-242517</v>
      </c>
    </row>
    <row spans="1:5" r="13">
      <c t="s" r="A13" s="4">
        <v>84</v>
      </c>
      <c t="n" r="B13" s="7">
        <v>-61827</v>
      </c>
      <c t="n" r="C13" s="6">
        <v>-39286</v>
      </c>
      <c t="n" r="D13" s="7">
        <v>131370</v>
      </c>
      <c t="n" r="E13" s="6">
        <v>-47813</v>
      </c>
    </row>
    <row spans="1:5" r="14">
      <c t="s" r="A14" s="4">
        <v>85</v>
      </c>
      <c t="s" r="B14" s="4">
        <v>33</v>
      </c>
      <c t="n" r="C14" s="7">
        <v>-26125</v>
      </c>
      <c t="s" r="D14" s="4">
        <v>33</v>
      </c>
      <c t="n" r="E14" s="6">
        <v>-25845</v>
      </c>
    </row>
    <row spans="1:5" r="15">
      <c t="s" r="A15" s="4">
        <v>86</v>
      </c>
      <c t="s" r="C15" s="4">
        <v>33</v>
      </c>
      <c t="n" r="D15" s="7">
        <v>-1915</v>
      </c>
      <c t="n" r="E15" s="6">
        <v>-152</v>
      </c>
    </row>
    <row spans="1:5" r="16">
      <c t="s" r="A16" s="4">
        <v>87</v>
      </c>
      <c t="n" r="B16" s="7">
        <v>-132346</v>
      </c>
      <c t="n" r="C16" s="7">
        <v>-146788</v>
      </c>
      <c t="n" r="D16" s="6">
        <v>-100571</v>
      </c>
      <c t="n" r="E16" s="6">
        <v>-316328</v>
      </c>
    </row>
    <row spans="1:5" r="17">
      <c t="s" r="A17" s="4">
        <v>88</v>
      </c>
      <c t="n" r="B17" s="6">
        <v>-176948</v>
      </c>
      <c t="n" r="C17" s="6">
        <v>-256537</v>
      </c>
      <c t="n" r="D17" s="6">
        <v>-129569</v>
      </c>
      <c t="n" r="E17" s="6">
        <v>-593750</v>
      </c>
    </row>
    <row spans="1:5" r="18">
      <c t="s" r="A18" s="3">
        <v>89</v>
      </c>
    </row>
    <row spans="1:5" r="19">
      <c t="s" r="A19" s="4">
        <v>90</v>
      </c>
      <c t="n" r="B19" s="6">
        <v>23068</v>
      </c>
      <c t="n" r="C19" s="6">
        <v>-599472</v>
      </c>
      <c t="n" r="D19" s="6">
        <v>23068</v>
      </c>
      <c t="n" r="E19" s="6">
        <v>-599472</v>
      </c>
    </row>
    <row spans="1:5" r="20">
      <c t="s" r="A20" s="4">
        <v>91</v>
      </c>
      <c t="n" r="B20" s="7">
        <v>-153880</v>
      </c>
      <c t="n" r="C20" s="7">
        <v>-856009</v>
      </c>
      <c t="n" r="D20" s="7">
        <v>-106501</v>
      </c>
      <c t="n" r="E20" s="7">
        <v>-1193222</v>
      </c>
    </row>
    <row spans="1:5" r="21">
      <c t="s" r="A21" s="3">
        <v>92</v>
      </c>
    </row>
    <row spans="1:5" r="22">
      <c t="s" r="A22" s="4">
        <v>93</v>
      </c>
      <c t="s" r="B22" s="4">
        <v>94</v>
      </c>
      <c t="s" r="C22" s="4">
        <v>94</v>
      </c>
      <c t="s" r="D22" s="4">
        <v>95</v>
      </c>
      <c t="s" r="E22" s="4">
        <v>96</v>
      </c>
    </row>
    <row spans="1:5" r="23">
      <c t="s" r="A23" s="4">
        <v>97</v>
      </c>
      <c t="s" r="B23" s="4">
        <v>94</v>
      </c>
      <c t="s" r="C23" s="4">
        <v>94</v>
      </c>
      <c t="s" r="D23" s="4">
        <v>95</v>
      </c>
      <c t="s" r="E23" s="4">
        <v>98</v>
      </c>
    </row>
    <row spans="1:5" r="24">
      <c t="s" r="A24" s="3">
        <v>99</v>
      </c>
    </row>
    <row spans="1:5" r="25">
      <c t="s" r="A25" s="4">
        <v>93</v>
      </c>
      <c t="n" r="B25" s="6">
        <v>4011661</v>
      </c>
      <c t="n" r="C25" s="6">
        <v>6875395</v>
      </c>
      <c t="n" r="D25" s="6">
        <v>4011661</v>
      </c>
      <c t="n" r="E25" s="6">
        <v>6875395</v>
      </c>
    </row>
    <row spans="1:5" r="26">
      <c t="s" r="A26" s="4">
        <v>97</v>
      </c>
      <c t="n" r="B26" s="6">
        <v>4011661</v>
      </c>
      <c t="n" r="C26" s="6">
        <v>6875395</v>
      </c>
      <c t="n" r="D26" s="6">
        <v>4011661</v>
      </c>
      <c t="n" r="E26" s="6">
        <v>68753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7</v>
      </c>
      <c t="s" r="B1" s="2">
        <v>2</v>
      </c>
      <c t="s" r="C1" s="2">
        <v>25</v>
      </c>
    </row>
    <row spans="1:3" r="2">
      <c t="s" r="A2" s="3">
        <v>138</v>
      </c>
    </row>
    <row spans="1:3" r="3">
      <c t="s" r="A3" s="4">
        <v>41</v>
      </c>
      <c t="n" r="B3" s="7">
        <v>131671</v>
      </c>
      <c t="n" r="C3" s="7">
        <v>131454</v>
      </c>
    </row>
    <row spans="1:3" r="4">
      <c t="s" r="A4" s="4">
        <v>258</v>
      </c>
      <c t="n" r="B4" s="6">
        <v>1030404</v>
      </c>
      <c t="n" r="C4" s="6">
        <v>849279</v>
      </c>
    </row>
    <row spans="1:3" r="5">
      <c t="s" r="A5" s="4">
        <v>259</v>
      </c>
      <c t="n" r="B5" s="6">
        <v>3182194</v>
      </c>
      <c t="n" r="C5" s="6">
        <v>3031152</v>
      </c>
    </row>
    <row spans="1:3" r="6">
      <c t="s" r="A6" s="4">
        <v>260</v>
      </c>
      <c t="n" r="B6" s="6">
        <v>172091</v>
      </c>
      <c t="n" r="C6" s="6">
        <v>172091</v>
      </c>
    </row>
    <row spans="1:3" r="7">
      <c t="s" r="A7" s="4">
        <v>261</v>
      </c>
      <c t="n" r="B7" s="6">
        <v>173870</v>
      </c>
      <c t="n" r="C7" s="6">
        <v>173870</v>
      </c>
    </row>
    <row spans="1:3" r="8">
      <c t="s" r="A8" s="4">
        <v>262</v>
      </c>
      <c t="n" r="B8" s="6">
        <v>26888</v>
      </c>
      <c t="n" r="C8" s="6">
        <v>26888</v>
      </c>
    </row>
    <row spans="1:3" r="9">
      <c t="s" r="A9" s="4">
        <v>263</v>
      </c>
      <c t="n" r="B9" s="7">
        <v>4717117</v>
      </c>
      <c t="n" r="C9" s="7">
        <v>438473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264</v>
      </c>
      <c t="s" r="B1" s="2">
        <v>2</v>
      </c>
      <c t="s" r="C1" s="2">
        <v>25</v>
      </c>
    </row>
    <row spans="1:3" r="2">
      <c t="s" r="A2" s="3">
        <v>141</v>
      </c>
    </row>
    <row spans="1:3" r="3">
      <c t="s" r="A3" s="4">
        <v>44</v>
      </c>
      <c t="n" r="B3" s="7">
        <v>833758</v>
      </c>
      <c t="n" r="C3" s="7">
        <v>187945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265</v>
      </c>
      <c t="s" r="B1" s="2">
        <v>2</v>
      </c>
      <c t="s" r="C1" s="2">
        <v>25</v>
      </c>
    </row>
    <row spans="1:3" r="2">
      <c t="s" r="A2" s="4">
        <v>266</v>
      </c>
      <c t="n" r="B2" s="7">
        <v>833758</v>
      </c>
      <c t="n" r="C2" s="7">
        <v>1879458</v>
      </c>
    </row>
    <row spans="1:3" r="3">
      <c t="s" r="A3" s="4">
        <v>267</v>
      </c>
    </row>
    <row spans="1:3" r="4">
      <c t="s" r="A4" s="4">
        <v>266</v>
      </c>
      <c t="n" r="B4" s="6">
        <v>808758</v>
      </c>
      <c t="n" r="C4" s="6">
        <v>1577958</v>
      </c>
    </row>
    <row spans="1:3" r="5">
      <c t="s" r="A5" s="4">
        <v>268</v>
      </c>
    </row>
    <row spans="1:3" r="6">
      <c t="s" r="A6" s="4">
        <v>266</v>
      </c>
      <c t="n" r="B6" s="6">
        <v>0</v>
      </c>
      <c t="n" r="C6" s="6">
        <v>276500</v>
      </c>
    </row>
    <row spans="1:3" r="7">
      <c t="s" r="A7" s="4">
        <v>269</v>
      </c>
    </row>
    <row spans="1:3" r="8">
      <c t="s" r="A8" s="4">
        <v>266</v>
      </c>
      <c t="n" r="B8" s="6">
        <v>12500</v>
      </c>
      <c t="n" r="C8" s="6">
        <v>12500</v>
      </c>
    </row>
    <row spans="1:3" r="9">
      <c t="s" r="A9" s="4">
        <v>270</v>
      </c>
    </row>
    <row spans="1:3" r="10">
      <c t="s" r="A10" s="4">
        <v>266</v>
      </c>
      <c t="n" r="B10" s="7">
        <v>12500</v>
      </c>
      <c t="n" r="C10" s="7">
        <v>12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s>
  <sheetData>
    <row spans="1:4" r="1">
      <c t="s" r="A1" s="1">
        <v>271</v>
      </c>
      <c t="s" r="B1" s="2">
        <v>272</v>
      </c>
      <c t="s" r="C1" s="2">
        <v>2</v>
      </c>
      <c t="s" r="D1" s="2">
        <v>25</v>
      </c>
    </row>
    <row spans="1:4" r="2">
      <c t="s" r="A2" s="4">
        <v>43</v>
      </c>
      <c t="n" r="C2" s="7">
        <v>677660</v>
      </c>
      <c t="n" r="D2" s="7">
        <v>1342618</v>
      </c>
    </row>
    <row spans="1:4" r="3">
      <c t="s" r="A3" s="4">
        <v>259</v>
      </c>
      <c t="n" r="C3" s="6">
        <v>3182194</v>
      </c>
      <c t="n" r="D3" s="6">
        <v>3031152</v>
      </c>
    </row>
    <row spans="1:4" r="4">
      <c t="s" r="A4" s="4">
        <v>273</v>
      </c>
      <c t="n" r="C4" s="6">
        <v>215000</v>
      </c>
    </row>
    <row spans="1:4" r="5">
      <c t="s" r="A5" s="4">
        <v>274</v>
      </c>
      <c t="n" r="C5" s="6">
        <v>558219</v>
      </c>
      <c t="n" r="D5" s="6">
        <v>563219</v>
      </c>
    </row>
    <row spans="1:4" r="6">
      <c t="s" r="A6" s="4">
        <v>275</v>
      </c>
    </row>
    <row spans="1:4" r="7">
      <c t="s" r="A7" s="4">
        <v>276</v>
      </c>
      <c t="n" r="B7" s="7">
        <v>56750</v>
      </c>
    </row>
    <row spans="1:4" r="8">
      <c t="s" r="A8" s="4">
        <v>277</v>
      </c>
      <c t="s" r="B8" s="4">
        <v>278</v>
      </c>
    </row>
    <row spans="1:4" r="9">
      <c t="s" r="A9" s="4">
        <v>279</v>
      </c>
      <c t="s" r="B9" s="4">
        <v>280</v>
      </c>
    </row>
    <row spans="1:4" r="10">
      <c t="s" r="A10" s="4">
        <v>281</v>
      </c>
      <c t="s" r="B10" s="4">
        <v>282</v>
      </c>
    </row>
    <row spans="1:4" r="11">
      <c t="s" r="A11" s="4">
        <v>283</v>
      </c>
      <c t="s" r="B11" s="4">
        <v>284</v>
      </c>
    </row>
    <row spans="1:4" r="12">
      <c t="s" r="A12" s="4">
        <v>285</v>
      </c>
      <c t="n" r="B12" s="7">
        <v>100000</v>
      </c>
    </row>
    <row spans="1:4" r="13">
      <c t="s" r="A13" s="4">
        <v>286</v>
      </c>
      <c t="s" r="B13" s="4">
        <v>287</v>
      </c>
    </row>
    <row spans="1:4" r="14">
      <c t="s" r="A14" s="4">
        <v>288</v>
      </c>
      <c t="s" r="B14" s="4">
        <v>289</v>
      </c>
    </row>
    <row spans="1:4" r="15">
      <c t="s" r="A15" s="4">
        <v>290</v>
      </c>
    </row>
    <row spans="1:4" r="16">
      <c t="s" r="A16" s="4">
        <v>259</v>
      </c>
      <c t="n" r="C16" s="7">
        <v>406805</v>
      </c>
      <c t="n" r="D16" s="7">
        <v>387455</v>
      </c>
    </row>
    <row spans="1:4" r="17">
      <c t="s" r="A17" s="4">
        <v>291</v>
      </c>
    </row>
    <row spans="1:4" r="18">
      <c t="s" r="A18" s="4">
        <v>292</v>
      </c>
      <c t="s" r="C18" s="4">
        <v>293</v>
      </c>
    </row>
    <row spans="1:4" r="19">
      <c t="s" r="A19" s="4">
        <v>294</v>
      </c>
    </row>
    <row spans="1:4" r="20">
      <c t="s" r="A20" s="4">
        <v>292</v>
      </c>
      <c t="s" r="C20" s="4">
        <v>29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7"/>
  </cols>
  <sheetData>
    <row spans="1:2" r="1">
      <c t="s" r="A1" s="1">
        <v>296</v>
      </c>
      <c t="s" r="B1" s="2">
        <v>297</v>
      </c>
    </row>
    <row spans="1:2" r="2">
      <c t="s" r="A2" s="4">
        <v>298</v>
      </c>
    </row>
    <row spans="1:2" r="3">
      <c t="s" r="A3" s="4">
        <v>299</v>
      </c>
      <c t="n" r="B3" s="7">
        <v>115000</v>
      </c>
    </row>
    <row spans="1:2" r="4">
      <c t="s" r="A4" s="4">
        <v>300</v>
      </c>
      <c t="n" r="B4" s="6">
        <v>400000</v>
      </c>
    </row>
    <row spans="1:2" r="5">
      <c t="s" r="A5" s="4">
        <v>301</v>
      </c>
    </row>
    <row spans="1:2" r="6">
      <c t="s" r="A6" s="4">
        <v>300</v>
      </c>
      <c t="n" r="B6" s="6">
        <v>500000</v>
      </c>
    </row>
    <row spans="1:2" r="7">
      <c t="s" r="A7" s="4">
        <v>302</v>
      </c>
    </row>
    <row spans="1:2" r="8">
      <c t="s" r="A8" s="4">
        <v>299</v>
      </c>
      <c t="n" r="B8" s="7">
        <v>550000</v>
      </c>
    </row>
    <row spans="1:2" r="9">
      <c t="s" r="A9" s="4">
        <v>300</v>
      </c>
      <c t="n" r="B9" s="6">
        <v>500000</v>
      </c>
    </row>
    <row spans="1:2" r="10">
      <c t="s" r="A10" s="4">
        <v>303</v>
      </c>
    </row>
    <row spans="1:2" r="11">
      <c t="s" r="A11" s="4">
        <v>299</v>
      </c>
      <c t="n" r="B11" s="7">
        <v>150000</v>
      </c>
    </row>
    <row spans="1:2" r="12">
      <c t="s" r="A12" s="4">
        <v>300</v>
      </c>
      <c t="n" r="B12" s="6">
        <v>1500000</v>
      </c>
    </row>
    <row spans="1:2" r="13">
      <c t="s" r="A13" s="4">
        <v>304</v>
      </c>
    </row>
    <row spans="1:2" r="14">
      <c t="s" r="A14" s="4">
        <v>299</v>
      </c>
      <c t="n" r="B14" s="7">
        <v>100000</v>
      </c>
    </row>
    <row spans="1:2" r="15">
      <c t="s" r="A15" s="4">
        <v>300</v>
      </c>
      <c t="n" r="B15" s="6">
        <v>15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 customWidth="1" max="6" min="6" width="14"/>
  </cols>
  <sheetData>
    <row spans="1:6" r="1">
      <c t="s" r="A1" s="1">
        <v>305</v>
      </c>
      <c t="s" r="B1" s="2">
        <v>306</v>
      </c>
      <c t="s" r="C1" s="2">
        <v>307</v>
      </c>
      <c t="s" r="D1" s="2">
        <v>308</v>
      </c>
      <c t="s" r="E1" s="2">
        <v>2</v>
      </c>
      <c t="s" r="F1" s="2">
        <v>309</v>
      </c>
    </row>
    <row spans="1:6" r="2">
      <c t="s" r="A2" s="4">
        <v>310</v>
      </c>
      <c t="n" r="C2" s="7">
        <v>75000</v>
      </c>
    </row>
    <row spans="1:6" r="3">
      <c t="s" r="A3" s="4">
        <v>311</v>
      </c>
      <c t="n" r="E3" s="7">
        <v>62500</v>
      </c>
    </row>
    <row spans="1:6" r="4">
      <c t="s" r="A4" s="4">
        <v>312</v>
      </c>
      <c t="n" r="E4" s="6">
        <v>4500</v>
      </c>
    </row>
    <row spans="1:6" r="5">
      <c t="s" r="A5" s="4">
        <v>313</v>
      </c>
      <c t="n" r="E5" s="6">
        <v>2500</v>
      </c>
    </row>
    <row spans="1:6" r="6">
      <c t="s" r="A6" s="4">
        <v>314</v>
      </c>
      <c t="n" r="D6" s="7">
        <v>140491</v>
      </c>
      <c t="n" r="E6" s="6">
        <v>79000</v>
      </c>
    </row>
    <row spans="1:6" r="7">
      <c t="s" r="A7" s="4">
        <v>315</v>
      </c>
      <c t="n" r="E7" s="7">
        <v>172091</v>
      </c>
    </row>
    <row spans="1:6" r="8">
      <c t="s" r="A8" s="4">
        <v>316</v>
      </c>
      <c t="n" r="F8" s="7">
        <v>140000</v>
      </c>
    </row>
    <row spans="1:6" r="9">
      <c t="s" r="A9" s="4">
        <v>317</v>
      </c>
    </row>
    <row spans="1:6" r="10">
      <c t="s" r="A10" s="4">
        <v>311</v>
      </c>
      <c t="n" r="B10" s="7">
        <v>2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spans="1:2" r="1">
      <c t="s" r="A1" s="1">
        <v>318</v>
      </c>
      <c t="s" r="B1" s="2">
        <v>72</v>
      </c>
    </row>
    <row spans="1:2" r="2">
      <c t="s" r="B2" s="2">
        <v>319</v>
      </c>
    </row>
    <row spans="1:2" r="3">
      <c t="s" r="A3" s="4">
        <v>320</v>
      </c>
      <c t="n" r="B3" s="7">
        <v>118399</v>
      </c>
    </row>
    <row spans="1:2" r="4">
      <c t="s" r="A4" s="4">
        <v>321</v>
      </c>
    </row>
    <row spans="1:2" r="5">
      <c t="s" r="A5" s="4">
        <v>320</v>
      </c>
      <c t="n" r="B5" s="6">
        <v>41974</v>
      </c>
    </row>
    <row spans="1:2" r="6">
      <c t="s" r="A6" s="4">
        <v>321</v>
      </c>
    </row>
    <row spans="1:2" r="7">
      <c t="s" r="A7" s="4">
        <v>320</v>
      </c>
      <c t="n" r="B7" s="7">
        <v>192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322</v>
      </c>
      <c t="s" r="B1" s="2">
        <v>323</v>
      </c>
      <c t="s" r="C1" s="2">
        <v>324</v>
      </c>
      <c t="s" r="D1" s="2">
        <v>325</v>
      </c>
      <c t="s" r="E1" s="2">
        <v>326</v>
      </c>
      <c t="s" r="F1" s="2">
        <v>327</v>
      </c>
      <c t="s" r="G1" s="2">
        <v>2</v>
      </c>
      <c t="s" r="H1" s="2">
        <v>25</v>
      </c>
    </row>
    <row spans="1:8" r="2">
      <c t="s" r="A2" s="4">
        <v>328</v>
      </c>
      <c t="n" r="G2" s="6">
        <v>400000000</v>
      </c>
    </row>
    <row spans="1:8" r="3">
      <c t="s" r="A3" s="4">
        <v>329</v>
      </c>
      <c t="n" r="G3" s="8">
        <v>0.001</v>
      </c>
    </row>
    <row spans="1:8" r="4">
      <c t="s" r="A4" s="4">
        <v>66</v>
      </c>
      <c t="n" r="G4" s="6">
        <v>300000000</v>
      </c>
      <c t="n" r="H4" s="6">
        <v>300000000</v>
      </c>
    </row>
    <row spans="1:8" r="5">
      <c t="s" r="A5" s="4">
        <v>65</v>
      </c>
      <c t="n" r="G5" s="8">
        <v>0.001</v>
      </c>
      <c t="n" r="H5" s="8">
        <v>0.001</v>
      </c>
    </row>
    <row spans="1:8" r="6">
      <c t="s" r="A6" s="4">
        <v>62</v>
      </c>
      <c t="n" r="G6" s="6">
        <v>100000000</v>
      </c>
      <c t="n" r="H6" s="6">
        <v>100000000</v>
      </c>
    </row>
    <row spans="1:8" r="7">
      <c t="s" r="A7" s="4">
        <v>61</v>
      </c>
      <c t="n" r="G7" s="8">
        <v>0.001</v>
      </c>
      <c t="n" r="H7" s="8">
        <v>0.001</v>
      </c>
    </row>
    <row spans="1:8" r="8">
      <c t="s" r="A8" s="4">
        <v>330</v>
      </c>
      <c t="s" r="F8" s="4">
        <v>331</v>
      </c>
    </row>
    <row spans="1:8" r="9">
      <c t="s" r="A9" s="4">
        <v>332</v>
      </c>
      <c t="n" r="F9" s="6">
        <v>1500</v>
      </c>
    </row>
    <row spans="1:8" r="10">
      <c t="s" r="A10" s="4">
        <v>333</v>
      </c>
      <c t="n" r="G10" s="6">
        <v>66989</v>
      </c>
      <c t="n" r="H10" s="6">
        <v>3289</v>
      </c>
    </row>
    <row spans="1:8" r="11">
      <c t="s" r="A11" s="4">
        <v>334</v>
      </c>
      <c t="n" r="G11" s="7">
        <v>3854</v>
      </c>
      <c t="n" r="H11" s="7">
        <v>3801</v>
      </c>
    </row>
    <row spans="1:8" r="12">
      <c t="s" r="A12" s="4">
        <v>335</v>
      </c>
      <c t="n" r="G12" s="9">
        <v>1.5</v>
      </c>
    </row>
    <row spans="1:8" r="13">
      <c t="s" r="A13" s="4">
        <v>336</v>
      </c>
      <c t="n" r="G13" s="7">
        <v>3182194</v>
      </c>
      <c t="n" r="H13" s="7">
        <v>3031152</v>
      </c>
    </row>
    <row spans="1:8" r="14">
      <c t="s" r="A14" s="4">
        <v>337</v>
      </c>
      <c t="n" r="G14" s="6">
        <v>14549001</v>
      </c>
    </row>
    <row spans="1:8" r="15">
      <c t="s" r="A15" s="4">
        <v>338</v>
      </c>
      <c t="n" r="G15" s="6">
        <v>5673327</v>
      </c>
    </row>
    <row spans="1:8" r="16">
      <c t="s" r="A16" s="4">
        <v>339</v>
      </c>
      <c t="s" r="G16" s="4">
        <v>33</v>
      </c>
      <c t="s" r="H16" s="4">
        <v>33</v>
      </c>
    </row>
    <row spans="1:8" r="17">
      <c t="s" r="A17" s="4">
        <v>340</v>
      </c>
      <c t="s" r="G17" s="4">
        <v>33</v>
      </c>
      <c t="s" r="H17" s="4">
        <v>33</v>
      </c>
    </row>
    <row spans="1:8" r="18">
      <c t="s" r="A18" s="4">
        <v>341</v>
      </c>
    </row>
    <row spans="1:8" r="19">
      <c t="s" r="A19" s="4">
        <v>65</v>
      </c>
      <c t="n" r="E19" s="8">
        <v>0.001</v>
      </c>
    </row>
    <row spans="1:8" r="20">
      <c t="s" r="A20" s="4">
        <v>62</v>
      </c>
      <c t="n" r="E20" s="6">
        <v>100000000</v>
      </c>
    </row>
    <row spans="1:8" r="21">
      <c t="s" r="A21" s="4">
        <v>61</v>
      </c>
      <c t="n" r="E21" s="8">
        <v>0.001</v>
      </c>
    </row>
    <row spans="1:8" r="22">
      <c t="s" r="A22" s="4">
        <v>342</v>
      </c>
      <c t="n" r="E22" s="6">
        <v>50000000</v>
      </c>
    </row>
    <row spans="1:8" r="23">
      <c t="s" r="A23" s="4">
        <v>343</v>
      </c>
      <c t="s" r="E23" s="4">
        <v>344</v>
      </c>
    </row>
    <row spans="1:8" r="24">
      <c t="s" r="A24" s="4">
        <v>345</v>
      </c>
      <c t="s" r="E24" s="4">
        <v>346</v>
      </c>
    </row>
    <row spans="1:8" r="25">
      <c t="s" r="A25" s="4">
        <v>347</v>
      </c>
      <c t="s" r="E25" s="4">
        <v>348</v>
      </c>
    </row>
    <row spans="1:8" r="26">
      <c t="s" r="A26" s="4">
        <v>349</v>
      </c>
      <c t="s" r="E26" s="4">
        <v>350</v>
      </c>
    </row>
    <row spans="1:8" r="27">
      <c t="s" r="A27" s="4">
        <v>351</v>
      </c>
    </row>
    <row spans="1:8" r="28">
      <c t="s" r="A28" s="4">
        <v>352</v>
      </c>
      <c t="n" r="D28" s="6">
        <v>121212</v>
      </c>
    </row>
    <row spans="1:8" r="29">
      <c t="s" r="A29" s="4">
        <v>353</v>
      </c>
      <c t="n" r="D29" s="7">
        <v>40000</v>
      </c>
    </row>
    <row spans="1:8" r="30">
      <c t="s" r="A30" s="4">
        <v>335</v>
      </c>
      <c t="s" r="D30" s="4">
        <v>354</v>
      </c>
    </row>
    <row spans="1:8" r="31">
      <c t="s" r="A31" s="4">
        <v>355</v>
      </c>
    </row>
    <row spans="1:8" r="32">
      <c t="s" r="A32" s="4">
        <v>352</v>
      </c>
      <c t="n" r="D32" s="6">
        <v>98084</v>
      </c>
    </row>
    <row spans="1:8" r="33">
      <c t="s" r="A33" s="4">
        <v>353</v>
      </c>
      <c t="n" r="D33" s="7">
        <v>32000</v>
      </c>
    </row>
    <row spans="1:8" r="34">
      <c t="s" r="A34" s="4">
        <v>335</v>
      </c>
      <c t="n" r="D34" s="10">
        <v>0.3263</v>
      </c>
    </row>
    <row spans="1:8" r="35">
      <c t="s" r="A35" s="4">
        <v>356</v>
      </c>
    </row>
    <row spans="1:8" r="36">
      <c t="s" r="A36" s="4">
        <v>357</v>
      </c>
      <c t="n" r="C36" s="6">
        <v>100000</v>
      </c>
    </row>
    <row spans="1:8" r="37">
      <c t="s" r="A37" s="4">
        <v>267</v>
      </c>
    </row>
    <row spans="1:8" r="38">
      <c t="s" r="A38" s="4">
        <v>358</v>
      </c>
      <c t="n" r="B38" s="7">
        <v>1000000</v>
      </c>
    </row>
    <row spans="1:8" r="39">
      <c t="s" r="A39" s="4">
        <v>359</v>
      </c>
      <c t="n" r="B39" s="6">
        <v>2688172</v>
      </c>
    </row>
    <row spans="1:8" r="40">
      <c t="s" r="A40" s="4">
        <v>360</v>
      </c>
      <c t="n" r="B40" s="8">
        <v>0.372</v>
      </c>
    </row>
    <row spans="1:8" r="41">
      <c t="s" r="A41" s="4">
        <v>268</v>
      </c>
    </row>
    <row spans="1:8" r="42">
      <c t="s" r="A42" s="4">
        <v>358</v>
      </c>
      <c t="n" r="B42" s="7">
        <v>353350</v>
      </c>
    </row>
    <row spans="1:8" r="43">
      <c t="s" r="A43" s="4">
        <v>359</v>
      </c>
      <c t="n" r="B43" s="6">
        <v>949866</v>
      </c>
    </row>
    <row spans="1:8" r="44">
      <c t="s" r="A44" s="4">
        <v>360</v>
      </c>
      <c t="n" r="B44" s="8">
        <v>0.372</v>
      </c>
    </row>
    <row spans="1:8" r="45">
      <c t="s" r="A45" s="4">
        <v>361</v>
      </c>
      <c t="n" r="B45" s="7">
        <v>276500</v>
      </c>
    </row>
    <row spans="1:8" r="46">
      <c t="s" r="A46" s="4">
        <v>336</v>
      </c>
      <c t="n" r="B46" s="6">
        <v>76850</v>
      </c>
    </row>
    <row spans="1:8" r="47">
      <c t="s" r="A47" s="4">
        <v>362</v>
      </c>
    </row>
    <row spans="1:8" r="48">
      <c t="s" r="A48" s="4">
        <v>358</v>
      </c>
      <c t="n" r="B48" s="7">
        <v>384090</v>
      </c>
    </row>
    <row spans="1:8" r="49">
      <c t="s" r="A49" s="4">
        <v>359</v>
      </c>
      <c t="n" r="B49" s="6">
        <v>1032502</v>
      </c>
    </row>
    <row spans="1:8" r="50">
      <c t="s" r="A50" s="4">
        <v>360</v>
      </c>
      <c t="n" r="B50" s="8">
        <v>0.37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0"/>
  </cols>
  <sheetData>
    <row spans="1:2" r="1">
      <c t="s" r="A1" s="1">
        <v>363</v>
      </c>
      <c t="s" r="B1" s="2">
        <v>364</v>
      </c>
    </row>
    <row spans="1:2" r="2">
      <c t="s" r="A2" s="3">
        <v>141</v>
      </c>
    </row>
    <row spans="1:2" r="3">
      <c t="s" r="A3" s="4">
        <v>365</v>
      </c>
      <c t="n" r="B3" s="6">
        <v>1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366</v>
      </c>
      <c t="s" r="B1" s="2">
        <v>2</v>
      </c>
      <c t="s" r="C1" s="2">
        <v>73</v>
      </c>
    </row>
    <row spans="1:3" r="2">
      <c t="s" r="A2" s="4">
        <v>267</v>
      </c>
    </row>
    <row spans="1:3" r="3">
      <c t="s" r="A3" s="4">
        <v>367</v>
      </c>
      <c t="n" r="B3" s="7">
        <v>52500</v>
      </c>
      <c t="n" r="C3" s="7">
        <v>52500</v>
      </c>
    </row>
    <row spans="1:3" r="4">
      <c t="s" r="A4" s="4">
        <v>368</v>
      </c>
    </row>
    <row spans="1:3" r="5">
      <c t="s" r="A5" s="4">
        <v>367</v>
      </c>
      <c t="n" r="B5" s="7">
        <v>52500</v>
      </c>
      <c t="n" r="C5" s="7">
        <v>52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0</v>
      </c>
      <c t="s" r="B1" s="2">
        <v>1</v>
      </c>
    </row>
    <row spans="1:3" r="2">
      <c t="s" r="B2" s="2">
        <v>2</v>
      </c>
      <c t="s" r="C2" s="2">
        <v>73</v>
      </c>
    </row>
    <row spans="1:3" r="3">
      <c t="s" r="A3" s="3">
        <v>101</v>
      </c>
    </row>
    <row spans="1:3" r="4">
      <c t="s" r="A4" s="4">
        <v>102</v>
      </c>
      <c t="n" r="B4" s="7">
        <v>-129569</v>
      </c>
      <c t="n" r="C4" s="7">
        <v>-593750</v>
      </c>
    </row>
    <row spans="1:3" r="5">
      <c t="s" r="A5" s="3">
        <v>103</v>
      </c>
    </row>
    <row spans="1:3" r="6">
      <c t="s" r="A6" s="4">
        <v>104</v>
      </c>
      <c t="n" r="B6" s="6">
        <v>-38575</v>
      </c>
      <c t="n" r="C6" s="6">
        <v>-40324</v>
      </c>
    </row>
    <row spans="1:3" r="7">
      <c t="s" r="A7" s="4">
        <v>105</v>
      </c>
      <c t="n" r="B7" s="6">
        <v>-1333823</v>
      </c>
      <c t="n" r="C7" s="6">
        <v>353765</v>
      </c>
    </row>
    <row spans="1:3" r="8">
      <c t="s" r="A8" s="4">
        <v>106</v>
      </c>
      <c t="n" r="B8" s="6">
        <v>-1501967</v>
      </c>
      <c t="n" r="C8" s="7">
        <v>-280309</v>
      </c>
    </row>
    <row spans="1:3" r="9">
      <c t="s" r="A9" s="3">
        <v>107</v>
      </c>
    </row>
    <row spans="1:3" r="10">
      <c t="s" r="A10" s="4">
        <v>108</v>
      </c>
      <c t="n" r="B10" s="6">
        <v>-82733</v>
      </c>
      <c t="s" r="C10" s="4">
        <v>33</v>
      </c>
    </row>
    <row spans="1:3" r="11">
      <c t="s" r="A11" s="4">
        <v>109</v>
      </c>
      <c t="n" r="B11" s="6">
        <v>-66776</v>
      </c>
      <c t="n" r="C11" s="7">
        <v>-10774</v>
      </c>
    </row>
    <row spans="1:3" r="12">
      <c t="s" r="A12" s="4">
        <v>110</v>
      </c>
      <c t="n" r="B12" s="6">
        <v>-149509</v>
      </c>
      <c t="n" r="C12" s="6">
        <v>-10774</v>
      </c>
    </row>
    <row spans="1:3" r="13">
      <c t="s" r="A13" s="3">
        <v>111</v>
      </c>
    </row>
    <row spans="1:3" r="14">
      <c t="s" r="A14" s="4">
        <v>112</v>
      </c>
      <c t="n" r="B14" s="6">
        <v>1815025</v>
      </c>
      <c t="n" r="C14" s="6">
        <v>79252</v>
      </c>
    </row>
    <row spans="1:3" r="15">
      <c t="s" r="A15" s="4">
        <v>113</v>
      </c>
      <c t="n" r="B15" s="6">
        <v>-76273</v>
      </c>
      <c t="n" r="C15" s="7">
        <v>189900</v>
      </c>
    </row>
    <row spans="1:3" r="16">
      <c t="s" r="A16" s="4">
        <v>114</v>
      </c>
      <c t="n" r="B16" s="6">
        <v>-87108</v>
      </c>
      <c t="s" r="C16" s="4">
        <v>33</v>
      </c>
    </row>
    <row spans="1:3" r="17">
      <c t="s" r="A17" s="4">
        <v>115</v>
      </c>
      <c t="n" r="B17" s="6">
        <v>-52</v>
      </c>
    </row>
    <row spans="1:3" r="18">
      <c t="s" r="A18" s="4">
        <v>116</v>
      </c>
      <c t="n" r="B18" s="6">
        <v>1651591</v>
      </c>
      <c t="n" r="C18" s="7">
        <v>269152</v>
      </c>
    </row>
    <row spans="1:3" r="19">
      <c t="s" r="A19" s="4">
        <v>117</v>
      </c>
      <c t="n" r="B19" s="6">
        <v>114</v>
      </c>
      <c t="n" r="C19" s="6">
        <v>-21931</v>
      </c>
    </row>
    <row spans="1:3" r="20">
      <c t="s" r="A20" s="4">
        <v>118</v>
      </c>
      <c t="n" r="B20" s="6">
        <v>10654</v>
      </c>
      <c t="n" r="C20" s="6">
        <v>30623</v>
      </c>
    </row>
    <row spans="1:3" r="21">
      <c t="s" r="A21" s="4">
        <v>119</v>
      </c>
      <c t="n" r="B21" s="7">
        <v>11139</v>
      </c>
      <c t="n" r="C21" s="7">
        <v>86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W67"/>
  <sheetViews>
    <sheetView workbookViewId="0">
      <selection activeCell="A1" sqref="A1"/>
    </sheetView>
  </sheetViews>
  <sheetFormatPr baseColWidth="10" defaultRowHeight="15"/>
  <cols>
    <col customWidth="1" max="1" min="1" width="80"/>
    <col customWidth="1" max="2" min="2" width="15"/>
    <col customWidth="1" max="3" min="3" width="22"/>
    <col customWidth="1" max="4" min="4" width="27"/>
    <col customWidth="1" max="5" min="5" width="27"/>
    <col customWidth="1" max="6" min="6" width="21"/>
    <col customWidth="1" max="7" min="7" width="14"/>
    <col customWidth="1" max="8" min="8" width="16"/>
    <col customWidth="1" max="9" min="9" width="21"/>
    <col customWidth="1" max="10" min="10" width="28"/>
    <col customWidth="1" max="11" min="11" width="21"/>
    <col customWidth="1" max="12" min="12" width="28"/>
    <col customWidth="1" max="13" min="13" width="21"/>
    <col customWidth="1" max="14" min="14" width="17"/>
    <col customWidth="1" max="15" min="15" width="14"/>
    <col customWidth="1" max="16" min="16" width="15"/>
    <col customWidth="1" max="17" min="17" width="18"/>
    <col customWidth="1" max="18" min="18" width="22"/>
    <col customWidth="1" max="19" min="19" width="15"/>
    <col customWidth="1" max="20" min="20" width="21"/>
    <col customWidth="1" max="21" min="21" width="18"/>
    <col customWidth="1" max="22" min="22" width="18"/>
    <col customWidth="1" max="23" min="23" width="21"/>
  </cols>
  <sheetData>
    <row spans="1:23" r="1">
      <c t="s" r="A1" s="1">
        <v>369</v>
      </c>
      <c t="s" r="B1" s="2">
        <v>370</v>
      </c>
      <c t="s" r="C1" s="2">
        <v>371</v>
      </c>
      <c t="s" r="D1" s="2">
        <v>372</v>
      </c>
      <c t="s" r="E1" s="2">
        <v>373</v>
      </c>
      <c t="s" r="F1" s="2">
        <v>374</v>
      </c>
      <c t="s" r="G1" s="2">
        <v>375</v>
      </c>
      <c t="s" r="H1" s="2">
        <v>376</v>
      </c>
      <c t="s" r="I1" s="2">
        <v>377</v>
      </c>
      <c t="s" r="J1" s="2">
        <v>378</v>
      </c>
      <c t="s" r="K1" s="2">
        <v>379</v>
      </c>
      <c t="s" r="L1" s="2">
        <v>378</v>
      </c>
      <c t="s" r="M1" s="2">
        <v>379</v>
      </c>
      <c t="s" r="N1" s="2">
        <v>380</v>
      </c>
      <c t="s" r="O1" s="2">
        <v>381</v>
      </c>
      <c t="s" r="P1" s="2">
        <v>382</v>
      </c>
      <c t="s" r="Q1" s="2">
        <v>383</v>
      </c>
      <c t="s" r="R1" s="2">
        <v>384</v>
      </c>
      <c t="s" r="S1" s="2">
        <v>385</v>
      </c>
      <c t="s" r="T1" s="2">
        <v>243</v>
      </c>
      <c t="s" r="U1" s="2">
        <v>386</v>
      </c>
      <c t="s" r="V1" s="2">
        <v>387</v>
      </c>
      <c t="s" r="W1" s="2">
        <v>319</v>
      </c>
    </row>
    <row spans="1:23" r="2">
      <c t="s" r="A2" s="4">
        <v>75</v>
      </c>
      <c t="n" r="J2" s="7">
        <v>97350</v>
      </c>
      <c t="n" r="K2" s="7">
        <v>16000</v>
      </c>
      <c t="n" r="L2" s="7">
        <v>332050</v>
      </c>
      <c t="n" r="M2" s="7">
        <v>31096</v>
      </c>
    </row>
    <row spans="1:23" r="3">
      <c t="s" r="A3" s="4">
        <v>388</v>
      </c>
      <c t="n" r="J3" s="6">
        <v>558219</v>
      </c>
      <c t="n" r="L3" s="6">
        <v>558219</v>
      </c>
      <c t="n" r="T3" s="7">
        <v>563219</v>
      </c>
    </row>
    <row spans="1:23" r="4">
      <c t="s" r="A4" s="4">
        <v>29</v>
      </c>
      <c t="n" r="J4" s="7">
        <v>66955</v>
      </c>
      <c t="n" r="L4" s="7">
        <v>66955</v>
      </c>
      <c t="n" r="T4" s="7">
        <v>66955</v>
      </c>
      <c t="n" r="W4" s="7">
        <v>66955</v>
      </c>
    </row>
    <row spans="1:23" r="5">
      <c t="s" r="A5" s="4">
        <v>389</v>
      </c>
      <c t="n" r="J5" s="6">
        <v>10</v>
      </c>
      <c t="n" r="L5" s="6">
        <v>10</v>
      </c>
    </row>
    <row spans="1:23" r="6">
      <c t="s" r="A6" s="4">
        <v>390</v>
      </c>
    </row>
    <row spans="1:23" r="7">
      <c t="s" r="A7" s="4">
        <v>389</v>
      </c>
      <c t="n" r="H7" s="6">
        <v>10</v>
      </c>
    </row>
    <row spans="1:23" r="8">
      <c t="s" r="A8" s="4">
        <v>391</v>
      </c>
    </row>
    <row spans="1:23" r="9">
      <c t="s" r="A9" s="4">
        <v>392</v>
      </c>
      <c t="n" r="V9" s="6">
        <v>102000000</v>
      </c>
    </row>
    <row spans="1:23" r="10">
      <c t="s" r="A10" s="4">
        <v>393</v>
      </c>
      <c t="n" r="V10" s="6">
        <v>40000000</v>
      </c>
    </row>
    <row spans="1:23" r="11">
      <c t="s" r="A11" s="4">
        <v>394</v>
      </c>
      <c t="n" r="U11" s="6">
        <v>60000000</v>
      </c>
    </row>
    <row spans="1:23" r="12">
      <c t="s" r="A12" s="4">
        <v>395</v>
      </c>
    </row>
    <row spans="1:23" r="13">
      <c t="s" r="A13" s="4">
        <v>396</v>
      </c>
      <c t="s" r="F13" s="4">
        <v>397</v>
      </c>
    </row>
    <row spans="1:23" r="14">
      <c t="s" r="A14" s="4">
        <v>398</v>
      </c>
      <c t="n" r="F14" s="7">
        <v>20000</v>
      </c>
    </row>
    <row spans="1:23" r="15">
      <c t="s" r="A15" s="4">
        <v>399</v>
      </c>
      <c t="s" r="F15" s="4">
        <v>400</v>
      </c>
    </row>
    <row spans="1:23" r="16">
      <c t="s" r="A16" s="4">
        <v>401</v>
      </c>
    </row>
    <row spans="1:23" r="17">
      <c t="s" r="A17" s="4">
        <v>402</v>
      </c>
      <c t="n" r="E17" s="7">
        <v>25000</v>
      </c>
    </row>
    <row spans="1:23" r="18">
      <c t="s" r="A18" s="4">
        <v>403</v>
      </c>
      <c t="n" r="E18" s="6">
        <v>500000</v>
      </c>
    </row>
    <row spans="1:23" r="19">
      <c t="s" r="A19" s="4">
        <v>404</v>
      </c>
    </row>
    <row spans="1:23" r="20">
      <c t="s" r="A20" s="4">
        <v>405</v>
      </c>
      <c t="n" r="D20" s="7">
        <v>75000</v>
      </c>
    </row>
    <row spans="1:23" r="21">
      <c t="s" r="A21" s="4">
        <v>406</v>
      </c>
      <c t="n" r="D21" s="6">
        <v>500000</v>
      </c>
    </row>
    <row spans="1:23" r="22">
      <c t="s" r="A22" s="4">
        <v>407</v>
      </c>
    </row>
    <row spans="1:23" r="23">
      <c t="s" r="A23" s="4">
        <v>408</v>
      </c>
      <c t="n" r="S23" s="6">
        <v>5160</v>
      </c>
    </row>
    <row spans="1:23" r="24">
      <c t="s" r="A24" s="4">
        <v>409</v>
      </c>
    </row>
    <row spans="1:23" r="25">
      <c t="s" r="A25" s="4">
        <v>410</v>
      </c>
      <c t="n" r="R25" s="6">
        <v>80</v>
      </c>
    </row>
    <row spans="1:23" r="26">
      <c t="s" r="A26" s="4">
        <v>411</v>
      </c>
    </row>
    <row spans="1:23" r="27">
      <c t="s" r="A27" s="4">
        <v>412</v>
      </c>
      <c t="n" r="R27" s="7">
        <v>1500000000</v>
      </c>
    </row>
    <row spans="1:23" r="28">
      <c t="s" r="A28" s="4">
        <v>413</v>
      </c>
    </row>
    <row spans="1:23" r="29">
      <c t="s" r="A29" s="4">
        <v>412</v>
      </c>
      <c t="n" r="R29" s="7">
        <v>4000000000</v>
      </c>
    </row>
    <row spans="1:23" r="30">
      <c t="s" r="A30" s="4">
        <v>414</v>
      </c>
    </row>
    <row spans="1:23" r="31">
      <c t="s" r="A31" s="4">
        <v>415</v>
      </c>
      <c t="n" r="C31" s="6">
        <v>84000</v>
      </c>
    </row>
    <row spans="1:23" r="32">
      <c t="s" r="A32" s="4">
        <v>416</v>
      </c>
      <c t="s" r="C32" s="4">
        <v>417</v>
      </c>
    </row>
    <row spans="1:23" r="33">
      <c t="s" r="A33" s="4">
        <v>418</v>
      </c>
      <c t="n" r="C33" s="7">
        <v>10700000</v>
      </c>
    </row>
    <row spans="1:23" r="34">
      <c t="s" r="A34" s="4">
        <v>419</v>
      </c>
      <c t="s" r="C34" s="4">
        <v>420</v>
      </c>
    </row>
    <row spans="1:23" r="35">
      <c t="s" r="A35" s="4">
        <v>421</v>
      </c>
    </row>
    <row spans="1:23" r="36">
      <c t="s" r="A36" s="4">
        <v>422</v>
      </c>
      <c t="n" r="Q36" s="6">
        <v>25000000</v>
      </c>
    </row>
    <row spans="1:23" r="37">
      <c t="s" r="A37" s="4">
        <v>423</v>
      </c>
      <c t="n" r="Q37" s="6">
        <v>390000000</v>
      </c>
    </row>
    <row spans="1:23" r="38">
      <c t="s" r="A38" s="4">
        <v>424</v>
      </c>
    </row>
    <row spans="1:23" r="39">
      <c t="s" r="A39" s="4">
        <v>416</v>
      </c>
      <c t="s" r="Q39" s="4">
        <v>214</v>
      </c>
    </row>
    <row spans="1:23" r="40">
      <c t="s" r="A40" s="4">
        <v>425</v>
      </c>
    </row>
    <row spans="1:23" r="41">
      <c t="s" r="A41" s="4">
        <v>416</v>
      </c>
      <c t="s" r="P41" s="4">
        <v>426</v>
      </c>
    </row>
    <row spans="1:23" r="42">
      <c t="s" r="A42" s="4">
        <v>427</v>
      </c>
      <c t="n" r="P42" s="6">
        <v>150000</v>
      </c>
    </row>
    <row spans="1:23" r="43">
      <c t="s" r="A43" s="4">
        <v>428</v>
      </c>
      <c t="s" r="P43" s="4">
        <v>429</v>
      </c>
    </row>
    <row spans="1:23" r="44">
      <c t="s" r="A44" s="4">
        <v>430</v>
      </c>
    </row>
    <row spans="1:23" r="45">
      <c t="s" r="A45" s="4">
        <v>431</v>
      </c>
      <c t="n" r="P45" s="6">
        <v>1400000000</v>
      </c>
    </row>
    <row spans="1:23" r="46">
      <c t="s" r="A46" s="4">
        <v>432</v>
      </c>
    </row>
    <row spans="1:23" r="47">
      <c t="s" r="A47" s="4">
        <v>415</v>
      </c>
      <c t="n" r="H47" s="6">
        <v>200000</v>
      </c>
    </row>
    <row spans="1:23" r="48">
      <c t="s" r="A48" s="4">
        <v>433</v>
      </c>
    </row>
    <row spans="1:23" r="49">
      <c t="s" r="A49" s="4">
        <v>415</v>
      </c>
      <c t="n" r="B49" s="6">
        <v>350000</v>
      </c>
    </row>
    <row spans="1:23" r="50">
      <c t="s" r="A50" s="4">
        <v>416</v>
      </c>
      <c t="s" r="O50" s="4">
        <v>434</v>
      </c>
    </row>
    <row spans="1:23" r="51">
      <c t="s" r="A51" s="4">
        <v>212</v>
      </c>
    </row>
    <row spans="1:23" r="52">
      <c t="s" r="A52" s="4">
        <v>416</v>
      </c>
      <c t="s" r="N52" s="4">
        <v>214</v>
      </c>
    </row>
    <row spans="1:23" r="53">
      <c t="s" r="A53" s="4">
        <v>435</v>
      </c>
    </row>
    <row spans="1:23" r="54">
      <c t="s" r="A54" s="4">
        <v>436</v>
      </c>
      <c t="n" r="N54" s="6">
        <v>215200</v>
      </c>
    </row>
    <row spans="1:23" r="55">
      <c t="s" r="A55" s="4">
        <v>437</v>
      </c>
    </row>
    <row spans="1:23" r="56">
      <c t="s" r="A56" s="4">
        <v>436</v>
      </c>
      <c t="n" r="N56" s="6">
        <v>65600</v>
      </c>
    </row>
    <row spans="1:23" r="57">
      <c t="s" r="A57" s="4">
        <v>438</v>
      </c>
    </row>
    <row spans="1:23" r="58">
      <c t="s" r="A58" s="4">
        <v>436</v>
      </c>
      <c t="n" r="N58" s="6">
        <v>93600</v>
      </c>
    </row>
    <row spans="1:23" r="59">
      <c t="s" r="A59" s="4">
        <v>439</v>
      </c>
    </row>
    <row spans="1:23" r="60">
      <c t="s" r="A60" s="4">
        <v>436</v>
      </c>
      <c t="n" r="N60" s="6">
        <v>83</v>
      </c>
    </row>
    <row spans="1:23" r="61">
      <c t="s" r="A61" s="4">
        <v>440</v>
      </c>
    </row>
    <row spans="1:23" r="62">
      <c t="s" r="A62" s="4">
        <v>75</v>
      </c>
      <c t="n" r="I62" s="7">
        <v>26656</v>
      </c>
    </row>
    <row spans="1:23" r="63">
      <c t="s" r="A63" s="4">
        <v>388</v>
      </c>
      <c t="n" r="I63" s="7">
        <v>288219</v>
      </c>
    </row>
    <row spans="1:23" r="64">
      <c t="s" r="A64" s="4">
        <v>227</v>
      </c>
    </row>
    <row spans="1:23" r="65">
      <c t="s" r="A65" s="4">
        <v>396</v>
      </c>
      <c t="s" r="G65" s="4">
        <v>441</v>
      </c>
    </row>
    <row spans="1:23" r="66">
      <c t="s" r="A66" s="4">
        <v>442</v>
      </c>
      <c t="n" r="J66" s="6">
        <v>389400000</v>
      </c>
      <c t="n" r="L66" s="6">
        <v>389400000</v>
      </c>
    </row>
    <row spans="1:23" r="67">
      <c t="s" r="A67" s="4">
        <v>443</v>
      </c>
      <c t="n" r="J67" s="6">
        <v>292050000</v>
      </c>
      <c t="n" r="L67" s="6">
        <v>29205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44</v>
      </c>
      <c t="s" r="B1" s="2">
        <v>72</v>
      </c>
      <c t="s" r="D1" s="2">
        <v>1</v>
      </c>
    </row>
    <row spans="1:6" r="2">
      <c t="s" r="B2" s="2">
        <v>2</v>
      </c>
      <c t="s" r="C2" s="2">
        <v>73</v>
      </c>
      <c t="s" r="D2" s="2">
        <v>2</v>
      </c>
      <c t="s" r="E2" s="2">
        <v>73</v>
      </c>
      <c t="s" r="F2" s="2">
        <v>25</v>
      </c>
    </row>
    <row spans="1:6" r="3">
      <c t="s" r="A3" s="3">
        <v>121</v>
      </c>
    </row>
    <row spans="1:6" r="4">
      <c t="s" r="A4" s="4">
        <v>56</v>
      </c>
      <c t="n" r="B4" s="7">
        <v>37896413</v>
      </c>
      <c t="n" r="D4" s="7">
        <v>37896413</v>
      </c>
      <c t="n" r="F4" s="7">
        <v>37679736</v>
      </c>
    </row>
    <row spans="1:6" r="5">
      <c t="s" r="A5" s="4">
        <v>445</v>
      </c>
      <c t="n" r="B5" s="7">
        <v>176948</v>
      </c>
      <c t="n" r="C5" s="7">
        <v>256537</v>
      </c>
      <c t="n" r="D5" s="7">
        <v>129569</v>
      </c>
      <c t="n" r="E5" s="7">
        <v>59375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37"/>
    <col customWidth="1" max="5" min="5" width="20"/>
    <col customWidth="1" max="6" min="6" width="20"/>
    <col customWidth="1" max="7" min="7" width="20"/>
  </cols>
  <sheetData>
    <row spans="1:7" r="1">
      <c t="s" r="A1" s="1">
        <v>446</v>
      </c>
      <c t="s" r="B1" s="2">
        <v>447</v>
      </c>
      <c t="s" r="C1" s="2">
        <v>448</v>
      </c>
      <c t="s" r="D1" s="2">
        <v>449</v>
      </c>
      <c t="s" r="E1" s="2">
        <v>450</v>
      </c>
      <c t="s" r="F1" s="2">
        <v>451</v>
      </c>
      <c t="s" r="G1" s="2">
        <v>452</v>
      </c>
    </row>
    <row spans="1:7" r="2">
      <c t="s" r="A2" s="4">
        <v>67</v>
      </c>
      <c t="n" r="F2" s="6">
        <v>14549001</v>
      </c>
      <c t="n" r="G2" s="6">
        <v>9584675</v>
      </c>
    </row>
    <row spans="1:7" r="3">
      <c t="s" r="A3" s="4">
        <v>68</v>
      </c>
      <c t="n" r="F3" s="6">
        <v>8875674</v>
      </c>
      <c t="n" r="G3" s="6">
        <v>3911348</v>
      </c>
    </row>
    <row spans="1:7" r="4">
      <c t="s" r="A4" s="4">
        <v>453</v>
      </c>
    </row>
    <row spans="1:7" r="5">
      <c t="s" r="A5" s="4">
        <v>454</v>
      </c>
      <c t="n" r="D5" s="7">
        <v>275000</v>
      </c>
    </row>
    <row spans="1:7" r="6">
      <c t="s" r="A6" s="4">
        <v>359</v>
      </c>
      <c t="n" r="D6" s="6">
        <v>691824</v>
      </c>
    </row>
    <row spans="1:7" r="7">
      <c t="s" r="A7" s="4">
        <v>455</v>
      </c>
      <c t="n" r="D7" s="10">
        <v>0.3975</v>
      </c>
    </row>
    <row spans="1:7" r="8">
      <c t="s" r="A8" s="4">
        <v>67</v>
      </c>
      <c t="n" r="E8" s="6">
        <v>15240825</v>
      </c>
    </row>
    <row spans="1:7" r="9">
      <c t="s" r="A9" s="4">
        <v>68</v>
      </c>
      <c t="n" r="E9" s="6">
        <v>9567498</v>
      </c>
    </row>
    <row spans="1:7" r="10">
      <c t="s" r="A10" s="4">
        <v>456</v>
      </c>
    </row>
    <row spans="1:7" r="11">
      <c t="s" r="A11" s="4">
        <v>457</v>
      </c>
      <c t="s" r="C11" s="4">
        <v>458</v>
      </c>
    </row>
    <row spans="1:7" r="12">
      <c t="s" r="A12" s="4">
        <v>415</v>
      </c>
      <c t="n" r="C12" s="6">
        <v>100000</v>
      </c>
    </row>
    <row spans="1:7" r="13">
      <c t="s" r="A13" s="4">
        <v>459</v>
      </c>
    </row>
    <row spans="1:7" r="14">
      <c t="s" r="A14" s="4">
        <v>460</v>
      </c>
      <c t="s" r="B14" s="4">
        <v>4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29</v>
      </c>
      <c t="s" r="B1" s="2">
        <v>1</v>
      </c>
    </row>
    <row spans="1:2" r="2">
      <c t="s" r="B2" s="2">
        <v>2</v>
      </c>
    </row>
    <row spans="1:2" r="3">
      <c t="s" r="A3" s="3">
        <v>31</v>
      </c>
    </row>
    <row spans="1:2" r="4">
      <c t="s" r="A4" s="4">
        <v>129</v>
      </c>
      <c t="s" r="B4"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 (Un</vt:lpstr>
      <vt:lpstr>Consolidated Balance Sheets (U3</vt:lpstr>
      <vt:lpstr>Consolidated Statements of Oper</vt:lpstr>
      <vt:lpstr>Consolidated Statements of Cash</vt:lpstr>
      <vt:lpstr>Nature of Business</vt:lpstr>
      <vt:lpstr>Loans Receivable</vt:lpstr>
      <vt:lpstr>Marketable Equity Securities Av</vt:lpstr>
      <vt:lpstr>Properties and Equipment</vt:lpstr>
      <vt:lpstr>Other Assets</vt:lpstr>
      <vt:lpstr>Discontinued Operations</vt:lpstr>
      <vt:lpstr>Accounts Payable and Accrued Ex</vt:lpstr>
      <vt:lpstr>Due to Officer</vt:lpstr>
      <vt:lpstr>Loans and Promissory Notes</vt:lpstr>
      <vt:lpstr>Litigation</vt:lpstr>
      <vt:lpstr>Payroll Liabilities</vt:lpstr>
      <vt:lpstr>Basic and Diluted Net Profit (L</vt:lpstr>
      <vt:lpstr>Stockholder's Equity</vt:lpstr>
      <vt:lpstr>Stock-based Compensation Plan</vt:lpstr>
      <vt:lpstr>Related Party Transactions</vt:lpstr>
      <vt:lpstr>Contracts and Commitments</vt:lpstr>
      <vt:lpstr>Going Concern Uncertainty</vt:lpstr>
      <vt:lpstr>Subsequent Event</vt:lpstr>
      <vt:lpstr>Nature of Business (Policies)</vt:lpstr>
      <vt:lpstr>Loans Receivable (Tables)</vt:lpstr>
      <vt:lpstr>Marketable Equity Securities 26</vt:lpstr>
      <vt:lpstr>Other Assets (Tables)</vt:lpstr>
      <vt:lpstr>Accounts Payable and Accrued 28</vt:lpstr>
      <vt:lpstr>Due to Officer (Tables)</vt:lpstr>
      <vt:lpstr>Loans and Promissory Notes (Tab</vt:lpstr>
      <vt:lpstr>Nature of Business (Details Nar</vt:lpstr>
      <vt:lpstr>Loans Receivable - Schedule of </vt:lpstr>
      <vt:lpstr>Marketable Equity Securities 33</vt:lpstr>
      <vt:lpstr>Marketable Equity Securities 34</vt:lpstr>
      <vt:lpstr>Marketable Equity Securities 35</vt:lpstr>
      <vt:lpstr>Properties and Equipment (Detai</vt:lpstr>
      <vt:lpstr>Other Assets (Details Narrative</vt:lpstr>
      <vt:lpstr>Other Assets - Schedule of Othe</vt:lpstr>
      <vt:lpstr>Discontinued Operations (Detail</vt:lpstr>
      <vt:lpstr>Accounts Payable and Accrued 40</vt:lpstr>
      <vt:lpstr>Due to Officer (Details Narrati</vt:lpstr>
      <vt:lpstr>Due to Officer - Components of </vt:lpstr>
      <vt:lpstr>Loans and Promissory Notes (Det</vt:lpstr>
      <vt:lpstr>Loans and Promissory Notes - Sc</vt:lpstr>
      <vt:lpstr>Litigation (Details Narrative)</vt:lpstr>
      <vt:lpstr>Payroll Liabilities (Details Na</vt:lpstr>
      <vt:lpstr>Stockholder's Equity (Details N</vt:lpstr>
      <vt:lpstr>Stock-based Compensation Plan (</vt:lpstr>
      <vt:lpstr>Related Party Transactions (Det</vt:lpstr>
      <vt:lpstr>Contracts and Commitments (Deta</vt:lpstr>
      <vt:lpstr>Going Concern Uncertainty (Deta</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18:03Z</dcterms:created>
  <dcterms:modified xmlns:dcterms="http://purl.org/dc/terms/" xmlns:xsi="http://www.w3.org/2001/XMLSchema-instance" xsi:type="dcterms:W3CDTF">2016-05-16T17:18:03Z</dcterms:modified>
  <dc:title xmlns:dc="http://purl.org/dc/elements/1.1/">Untitled</dc:title>
  <dc:description xmlns:dc="http://purl.org/dc/elements/1.1/"/>
  <dc:subject xmlns:dc="http://purl.org/dc/elements/1.1/"/>
  <cp:keywords/>
  <cp:category/>
</cp:coreProperties>
</file>